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the Sp"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redit Risk and Concentrations" sheetId="10" state="visible" r:id="rId10"/>
    <sheet xmlns:r="http://schemas.openxmlformats.org/officeDocument/2006/relationships" name="Deb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enc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Credit Risk and Concentrations " sheetId="17" state="visible" r:id="rId17"/>
    <sheet xmlns:r="http://schemas.openxmlformats.org/officeDocument/2006/relationships" name="Debt (Tables)" sheetId="18" state="visible" r:id="rId18"/>
    <sheet xmlns:r="http://schemas.openxmlformats.org/officeDocument/2006/relationships" name="Description of Business, the _2" sheetId="19" state="visible" r:id="rId19"/>
    <sheet xmlns:r="http://schemas.openxmlformats.org/officeDocument/2006/relationships" name="Credit Risk and Concentration_2" sheetId="20" state="visible" r:id="rId20"/>
    <sheet xmlns:r="http://schemas.openxmlformats.org/officeDocument/2006/relationships" name="Credit Risk and Concentration_3" sheetId="21" state="visible" r:id="rId21"/>
    <sheet xmlns:r="http://schemas.openxmlformats.org/officeDocument/2006/relationships" name="Debt (Details)" sheetId="22" state="visible" r:id="rId22"/>
    <sheet xmlns:r="http://schemas.openxmlformats.org/officeDocument/2006/relationships" name="Debt (Details Textual)" sheetId="23" state="visible" r:id="rId23"/>
    <sheet xmlns:r="http://schemas.openxmlformats.org/officeDocument/2006/relationships" name="Related Party Transactions (Det" sheetId="24" state="visible" r:id="rId24"/>
    <sheet xmlns:r="http://schemas.openxmlformats.org/officeDocument/2006/relationships" name="Stockholders' Deficiency (Detai"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and Entity Information [Abstract]</t>
        </is>
      </c>
    </row>
    <row r="4">
      <c r="A4" s="4" t="inlineStr">
        <is>
          <t>Entity Registrant Name</t>
        </is>
      </c>
      <c r="B4" s="4" t="inlineStr">
        <is>
          <t>Sysorex, Inc.</t>
        </is>
      </c>
    </row>
    <row r="5">
      <c r="A5" s="4" t="inlineStr">
        <is>
          <t>Entity Central Index Key</t>
        </is>
      </c>
      <c r="B5" s="4" t="inlineStr">
        <is>
          <t>0001737372</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Common Stock, Shares Outstanding</t>
        </is>
      </c>
      <c r="C18" s="5" t="n">
        <v>410044</v>
      </c>
    </row>
    <row r="19">
      <c r="A19" s="4" t="inlineStr">
        <is>
          <t>Entity File Number</t>
        </is>
      </c>
      <c r="B19" s="4" t="inlineStr">
        <is>
          <t>000-55924</t>
        </is>
      </c>
    </row>
    <row r="20">
      <c r="A20" s="4" t="inlineStr">
        <is>
          <t>Entity Interactive Data Current</t>
        </is>
      </c>
      <c r="B20" s="4" t="inlineStr">
        <is>
          <t>Yes</t>
        </is>
      </c>
    </row>
    <row r="21">
      <c r="A21" s="4" t="inlineStr">
        <is>
          <t>Entity Incorporation State Country Code</t>
        </is>
      </c>
      <c r="B21"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Concentrations</t>
        </is>
      </c>
      <c r="B1" s="2" t="inlineStr">
        <is>
          <t>9 Months Ended</t>
        </is>
      </c>
    </row>
    <row r="2">
      <c r="B2" s="2" t="inlineStr">
        <is>
          <t>Sep. 30, 2020</t>
        </is>
      </c>
    </row>
    <row r="3">
      <c r="A3" s="3" t="inlineStr">
        <is>
          <t>Risks and Uncertainties [Abstract]</t>
        </is>
      </c>
    </row>
    <row r="4">
      <c r="A4" s="4" t="inlineStr">
        <is>
          <t>Credit Risk and Concentrations</t>
        </is>
      </c>
      <c r="B4" s="4" t="inlineStr">
        <is>
          <t>Note
4 — Credit Risk and Concentrations Financial
instruments that subject the Company to credit risk consist principally of trade accounts receivable and cash.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The
Company has not experienced any losses and believes it is not exposed to any significant credit risk from cash. The
following table sets forth the percentages of revenue derived by the Company from those customers that accounted for at least
10% of revenues during the nine months ended September 30, 2020 and 2019 (in thousands of dollars):
For the Nine Months Ended For the Nine Months Ended
$ % $ %
Customer
A 3,253 54 % 884 33 %
Customer
B 576 10 % -- --
Customer
C -- -- 999 38 % The
following table sets forth the percentages of revenue derived by the Company from those customers that accounted for at least
10% of revenues during the three months ended September 30, 2020 and 2019 (in thousands of dollars):
For the Three Months Ended For the Three Months Ended
$ % $ %
Customer A 470 33 % 390 37 %
Customer B 283 20 % -- --
Customer C 276 19 % -- --
Customer D -- -- 149 14 %
Customer E -- -- 149 14 % As
of September 30, 2020, Customers A and B represented approximately 1% and 0% of total accounts receivable. For
the nine months ended September 30, 2020, two vendors represented approximately 44%and 38% of total purchases. Purchases from
these vendors during the nine months ended September 30, 2020 were $2.0 million and $1.7 million, respectively. For the three
months ended September 30, 2020, four vendors represented approximately 25%, 22%, 13% and 11% of total purchases. Purchases from
these vendors during the three months ended September 30, 2020 were $0.3 million, $0.3 million, $0.2 million and $0.1 million respectively. For
the nine months ended September 30, 2019, two vendors represented approximately 46% and 27% of total purchases. Purchases from
these vendors during the nine months ended September 30, 2019 were $1.0 million and $0.6 million, respectively. For the three
months ended September 30, 2019, two vendor represented approximately 53% and 10% of total purchases. Purchases from this vendor
during the three months ended September 30, 2019 were $0.7 million and $0.1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5 — Debt Debt
as of September 30, 2020 and December 31, 2019 consisted of the following (in thousands):
As of As of
2020 2019
Short-Term Debt
Chicago Venture Convertible Note payable (A) $ 796 $ 696
Wells Fargo N.A. SBA loan (B) 350 -
Revolving Credit Facility (C) - 168
Total Short-Term Debt $ 1,146 $ 864
Long-Term Debt
Systat Promissory Note Payable (D) $ 4,300 $ - (A) Chicago
Venture Convertible Note Payable On
December 31, 2018, the Company issued a $625,000 principal face amount convertible promissory note (the "Convertible Note")
to an investor, which yielded net proceeds of $500,000 to the Company pursuant to a Securities Purchase Agreement, dated as of
December 31, 2018, by and between the Company and the investor. The Convertible Note bears interest at the rate of 10% per year
and is due and payable 10 months after the date of issuance. The Convertible Note carries an original issue discount of $105,000
and the Company agreed to pay $20,000 to the Lender to cover its transaction costs incurred with the purchase and sale of the
Convertible Note. The
agreement states that the Lender has the right to convert all or part of the outstanding balance into fully paid and non-assessable
shares of common stock. The conversion formula is as follows: The number of shares will equal the amount of the outstanding note
balance being converted divided by $5.00 per share. Since the value of the underlying equity on the commitment date was $2.29
per share, which was less than the lender conversion price $5.00, the Company determined there was no beneficial conversion feature. The
lender conversion price is subject to certain adjustment such as down-round features whereby the agreement notes that if the Company
were to sell, issue or grant any common stock, option to purchase common stock, right to reprice, preferred shares convertible
into common stock, or debt, warrants, options or other securities which are convertible, exercisable, or exchangeable for shares
of common stock at a price per share less than the lender conversion price, then the lender conversion price shall be reduced
to equal the new lower price, subject to a floor of $0.01 per share. When and if there is an adjustment under the down-round provision,
the Company will analyze the accounting treatment of the adjustment. Redemptions
may occur at any time after the 6-month anniversary of the date of issuance of the Convertible Note with a minimum redemption
price equal to the Conversion Price. If the conversion rate is less than the market price, then the redemptions must be made in
cash. On
July 7, 2020, the Company entered into a note extension (the "Extension") with Chicago Venture Partners, L.P. ("CVP"),
pursuant to which the maturity date of that certain Convertible Promissory Note, issued by the Company to CVP on December 31,
2018 (the "Note"), was extended to September 30, 2020. See
Note-9 Subsequent Events, regarding extension of the promissory note maturity date to December 31, 2020. (B SBA -Payroll Protection program On May 7, 2020, the Company
was granted a loan (the "Loan") from Wells Fargo, N.A. in the principal amount of $349,693, pursuant to the Paycheck
Protection Program (the "PPP") under Division A, Title I of the Coronavirus Aid, Relief, and Economic Security Act
(the "CARES Act"), which was enacted on March 27, 2020. The
Loan, which was in the form of a Note dated May 3, 2020 issued by the Company (the "Note"), matures on May 3, 2022
and bears interest at a rate of 1.0% per annum, payable monthly commencing on November 1, 2020. The Note may be prepaid by the
Company at any time prior to maturity without payment of any premium. Funds from the Loan may only be used to retain workers and
maintain payroll or make mortgage payments, lease payments and utility payments. The Company intends to use the entire Loan amount
for qualifying expenses. Under the terms of the PPP, certain amounts of the Loan may be forgiven if they are used for qualifying
expenses as described in the CARES Act. (C) Revolving
Credit Facility On
August 31, 2018, the Company entered in an agreement with Payplant Alternatives Funds LLC ("Payplant"), pursuant to
which Payplant may purchase from the Company, in Payplant's sole and absolute discretion, Eligible Receivables, as that
term is defined in the agreement, in exchange for cash advances, subject to the terms and conditions in the agreement. On
September 21, 2018, the Company entered into the Payplant Loan and Security Agreement (the "Loan Agreement") with
Payplant LLC as agent for Payplant. Pursuant to the Loan Agreement and the terms set forth in the form of promissory note attached
as Exhibit A to the Loan Agreement, (the "Note"), Payplant, in its sole and absolute discretion, may loan money to
the Borrowers on the basis of purchase orders or invoices issued by the Borrowers to customers for goods and services provided.
The term of any loan made to the Borrowers may not exceed 360 days. The principal amount of any loan will accrue interest at a
30-day rate of 2%, calculated per day. Upon the occurrence and during the continuance of an Event of Default, as defined in the
Loan Agreement, interest will accrue at a rate equal to the interest rate plus 0.42% per 30 days. In no event will interest, when
combined with all fees that may be characterized as interest, exceed the Maximum Rate, as defined in the Loan Agreement. All computations
of interest will be made on the basis of a 360-day year. The Borrowers will have the right to prepay any loan upon the payment
of a premium of at least 30 days of interest. As security for the repayment of any loans and the performance of the Borrowers'
Obligations, as defined in the Loan Agreement, the Borrowers granted to Payplant a security interest in the Collateral, as defined
in the Loan Agreement. As
of May 22, 2020 the Company terminated its services with Payplant Alternatives Funds LLC. Non-Recourse
Factoring and Security Agreement Effective
as June 19, 2020 (the "Effective Date"), the Company and SouthStar Financial, LLC ("SouthStar") entered
into a Non-Recourse Factoring and Security Agreement (the "Agreement") pursuant to which SouthStar may purchase receivables
from the Company (the "Purchased Receivables") for a price not to exceed 85% of the face value of the Purchased Receivables
or a lesser percentage agreed upon between the Company and SouthStar. In consideration of SouthStar's purchase of the Purchased
Receivables, the Company will pay to SouthStar an amount equal to 0.8% of the face amount of the Purchased Receivables for the
first 10-day period after payment for the Purchased Receivables is transmitted to SouthStar plus 0.9% for each additional 10-day
period or part thereof, calculated from the date of purchase until payments received by SouthStar in collected funds on the Purchased
Receivables equals the purchase price of the Purchased Receivables plus all charges due SouthStar from the Company at the time.
An additional 1.0% per 10-day period will be charged for invoices exceeding 60 days from invoice date. As
of September 30, 2020, the Company has not financed any of its receivables or purchase orders. (D Systat Promissory Note Payable On
June 30, 2020, the Company entered into a Promissory Note Assignment and Assumption Agreement (the "Assignment Agreement"),
an Intercreditor Agreement (the "Intercreditor Agreement"), a form of partitioned Secured Promissory Note (the "Form
of Partitioned Note"), and other related transaction documents with Inpixon, and Systat Software, Inc. (the "Assignment
Documents"). Pursuant to the Assignment Documents, Inpixon agrees to assign to Systat Software, Inc., and the Company has
acknowledged and consented to the assignment of, certain partitioned promissory notes, and in connection therewith Systat Software,
Inc. will be granted a security interest in the assets of the Company. Inpixon
is the holder of a secured promissory note, dated December 31, 2018, issued by the Company to Inpixon, as amended, (the "Original
Note") in the aggregate principal amount of $10,000,000 (together with all accrued unpaid interest thereon, the "Outstanding
Balance"). Inpixon and Systat Software, Inc. are entering into an Exclusive Software License and Distribution Agreement
with Cranes Software International Ltd. (the "License Agreement"). Inpixon has agreed to partition the Original Note
into four new secured promissory notes in the Form of Partitioned Note (each a "Partitioned Note" and collectively,
the "Partitioned Notes"), with the first Partitioned Note to be in the original principal amount of $3,000,000, the
second Partitioned Note to be in the original principal amount of $1,300,000, the third Partitioned Note to be in the original
principal amount of $1,000,000 and the fourth Partitioned Note to be in the original principal amount of $1,000,000 plus all accrued
unpaid interest under the Original Note included in the Outstanding Balance, and to assign and deliver to Systat Software, Inc.
the Closing Note on the closing date of the License Agreement, the Initial Installment Note on the three month anniversary of
the Closing Date the Second Installment Note on the six month anniversary of the Closing Date, and the Third Installment Note
on the nine month anniversary of the Closing Date. The
Promissory Note balance outstanding as of September 30, 2020 is $4,3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6 — Related Party Transactions On
December 31, 2018, the Company entered into a note purchase agreement with Inpixon (the "Note Purchase Agreement")
pursuant to which Inpixon, the Company's former parent, agreed to purchase from the Company at a purchase price equal to
the Loan Amount (as defined below), a secured promissory note (the "Related Party Note") for up to an aggregate principal
amount of 3,000,000 (the "Principal Amount"), including any amounts advanced through the date of the Related Party
Note (the "Prior Advances"), to be borrowed and disbursed in increments (such borrowed amount, together with the Prior
Advances, collectively referred to as the "Loan Amount"), with interest to accrue at a rate of ten percent (10%) per
annum on all such Loan Amounts, beginning as of the date of disbursement with respect to any portion of such Loan Amount. In addition,
the Company agreed to pay $20,000 to Inpixon to cover Inpixon' legal fees, accounting costs, due diligence, monitoring and
other transaction costs incurred in connection with the purchase and sale of the Related Party Note (the "Transaction Expense
Amount"), all of which amount is included in the Principal Amount. The initial Loan Amount, therefore, includes any amounts
disbursed to the Company and the Transaction Expense Amount. The
Company may borrow under the Related Party Note, as needed, for a total outstanding balance, exclusive of any unpaid accrued interest,
not to exceed the Principal Amount at any one time. All
sums advanced by Inpixon to the maturity date pursuant to the terms of the Note Purchase Agreement will become part of the aggregate
Loan Amount underlying the Related Party Note. All outstanding principal amounts and accrued unpaid interest owing under the Related
Party Note shall become immediately due and payable on the earlier to occur of (i) December 31, 2020 (the "Maturity Date"),
(ii) at such date when declared due and payable by Inpixon upon the occurrence of an Event of Default (as defined in the Related
Party Note), or (iii) at any such earlier date as set forth in the Related Party Note. All accrued unpaid interest shall be payable
in cash. Pursuant
to the terms of the Related Party Note, the Company granted Inpixon, subject to any and all Payplant Liens (as defined in the
Related Party Note) and Permitted Liens (as defined in the Related Party Note), a continuing first priority security interest
in all assets of the Company whether owned as of the date of the Related Party Note or subsequently acquired, including all proceeds
therefrom (collectively, the "Collateral") to secure the payment of the Related Party Note and all other loans and
advances (including all renewals, modifications and extensions thereof) and all obligations of any and every kind and nature of
the Company to Inpixon, whether arising prior to, under or after the Related Party Note, however incurred or evidenced, plus all
interest, reasonable costs, reasonable expenses and reasonable attorneys' fees, which may be made or incurred by Inpixon
in the disbursement, administration, and collection of such amounts, and in the protection, maintenance, and liquidation of the
Collateral. On
February 4, 2019, the Related Party Note was amended to increase the maximum principal amount that may be outstanding at any time
under the Related Party Note from $3,000,000 to $5,000,000. On April 15, 2019, the Related Party Note was amended to increase
the maximum principal amount that may be outstanding at any time under the Related Party Note from $5,000,000 to $8,000,000. On
May 22, 2019, the Related Party Note was amended to increase the maximum principal amount that may be outstanding at any time
under the Related Party Note from $8,000,000 to $10,000,000. On
March 1, 2020, the Related Party Note was amended to extend the maturity date from December 31, 2020 to December 31, 2022, to
increase the default interest rate from 18% to 21% or the maximum rate allowable by law and to require a cash payment by the Company
to Inpixon against the loan amount in an amount equal to no less than 6% of the aggregate gross proceeds raised following the
completion of any financing, or series of related financings, in which the Company raises aggregate gross proceeds of at least
$5 million. On
June 30, 2020, the "Company entered into a Promissory Note Assignment and Assumption Agreement (the "Assignment Agreement"),
an Intercreditor Agreement (the "Intercreditor Agreement"), a form of partitioned Secured Promissory Note (the "Form
of Partitioned Note"), and other related transaction documents with Inpixon, and Systat Software, Inc. (the "Assignment
Documents"). Pursuant to the Assignment Documents, Inpixon agrees to assign to Systat Software, Inc., and the Company has
acknowledged and consented to the assignment of, certain partitioned promissory notes, and in connection therewith Systat Software,
Inc. will be granted a security interest in the assets of the Company. Inpixon
is the holder of a secured promissory note, dated December 31, 2018, issued by the Company to Inpixon, as amended, (the "Original
Note") in the aggregate principal amount of $10,000,000 (together with all accrued unpaid interest thereon, the "Outstanding
Balance"). Inpixon and Systat Software, Inc. are entering into an Exclusive Software License and Distribution Agreement
with Cranes Software International Ltd. Inpixon has agreed to partition the Original Note into four new secured promissory notes
in the Form of Partitioned Note, with the first Partitioned Note to be in the original principal amount of $3,000,000, the second
Partitioned Note to be in the original principal amount of $1,300,000, the third Partitioned Note to be in the original principal
amount of $1,000,000 and the fourth Partitioned Note to be in the original principal amount of $1,000,000 plus all accrued unpaid
interest under the Original Note included in the Outstanding Balance, and to assign and deliver to Systat Software, Inc. the Closing
Note on the closing date of the License Agreement (the "Closing Date"), the Initial Installment Note on the three
month anniversary of the Closing Date the Second Installment Note on the six month anniversary of the Closing Date, and the Third
Installment Note on the nine month anniversary of the Closing Date. Nadir Ali, a member of the Company's board of directors,
is also Inpixon's Chief Executive Officer and a member of its board of directors. The transactions disclosed herein were
approved by all of the disinterested members of the Company's board of directors. See Note 7 –Long-Term Debt for further
discussion on the Promissory Note Assignment. The
proceeds received, interest and legal costs accrued in accordance with the Related Party Note as of September 30, 2020 is $8,946,7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7 — Commitments and Contingencies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There are no pending legal proceedings to which the Company is a
party t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ency</t>
        </is>
      </c>
      <c r="B1" s="2" t="inlineStr">
        <is>
          <t>9 Months Ended</t>
        </is>
      </c>
    </row>
    <row r="2">
      <c r="B2" s="2" t="inlineStr">
        <is>
          <t>Sep. 30, 2020</t>
        </is>
      </c>
    </row>
    <row r="3">
      <c r="A3" s="3" t="inlineStr">
        <is>
          <t>Stockholders' Equity Note [Abstract]</t>
        </is>
      </c>
    </row>
    <row r="4">
      <c r="A4" s="4" t="inlineStr">
        <is>
          <t>Stockholders’ Deficiency</t>
        </is>
      </c>
      <c r="B4" s="4" t="inlineStr">
        <is>
          <t>Note
8 — Stockholders' Deficiency Treasury
stock As
part of the Spin-off (as defined below), and in connection with the initial distribution of its common stock, the Company has
117,917 shares of common stock reserved for issuance in treasury (a) for the holders of certain Parent warrants who will be entitled
to receive shares of the Company's common stock if the warrants are exercised, and (b) for the holders of Parent securities
that were subject to beneficial ownership limitations in connection with the distribution and for future issuances. Under
the terms of a Trademark License Agreement, the Company issued 2,500 shares of common stock. The fair value of the shares on the
date of issuance was $3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9 — Subsequent Event On
October 29, 2020, the Company entered into a note extension (the "Extension") with Chicago Venture Partners, L.P. ("CVP"),
pursuant to which the maturity date of that certain Convertible Promissory Note, issued by the Company to CVP on December 31,
2018 (the "Note"), was extended to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allowance for doubtful accounts; and
● the impairment of long-lived assets.</t>
        </is>
      </c>
    </row>
    <row r="5">
      <c r="A5" s="4" t="inlineStr">
        <is>
          <t>Reclassifications</t>
        </is>
      </c>
      <c r="B5" s="4" t="inlineStr">
        <is>
          <t>Reclassifications Certain
accounts in the prior year's financial statements have been reclassified for comparative purposes to the current year's
financial statements. These reclassifications have no effect on previous reported earnings.</t>
        </is>
      </c>
    </row>
    <row r="6">
      <c r="A6" s="4" t="inlineStr">
        <is>
          <t>Revenue Recognition</t>
        </is>
      </c>
      <c r="B6" s="4" t="inlineStr">
        <is>
          <t>Revenue
Recognition The
Company reports revenues under ASC 606, "Revenue from Contracts with Customers" and all the related amendments (Topic
606)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and
5) recognition of revenue when, or as, performance
obligations are satisfied. Hardware
and Software Revenue Recognition The
Company is a primary resale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 The Company is the principal in the transaction and recognizes revenue
for drop-shipment arrangements on a gross basis. The
Company may provide integration of products from multiple vendors as a solution it sells to the customer. In this arrangement,
the Company provides direct warranty to the customer with the Company's own personnel as the customer requires warranty
on the solution and not individual vendor products. This type of warranty is sold integral to the overall solution quoted to the
customer. The Company considers these service-type warranties to be performance obligations of the principal from the underlying
products that make up a solution and therefore is acting as a principal in the transaction and records revenue on a gross basis
at the point of sale. License
and Maintenance Services Revenue Recognition The
Company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from the receipt of a customer-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Professional
Services Revenue Recognition The
Company's professional services include fixed fee and time and materials contract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nine months ended September 30, 2020 and 2019, the Company did not incur any such losses.
These amounts are based on known and estimated factors. Revenues from time and material or firm fixed price long-term and short-term
contracts are derived principally with various United States government agencies.</t>
        </is>
      </c>
    </row>
    <row r="7">
      <c r="A7" s="4" t="inlineStr">
        <is>
          <t>Recent Accounting Standards</t>
        </is>
      </c>
      <c r="B7" s="4" t="inlineStr">
        <is>
          <t>Recent
Accounting Standards In
December 2019, the Financial Accounting Standards Board ("FASB") issued Accounting Standards Update ('ASU")
2019-12, Income Taxes (Topic 740): Simplifying the Accounting for Income Taxe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adopted ASU 2016-02 effective January 1, 2020. ASU 2016-02 did not have a
material impact on the financial statements or disclosures.</t>
        </is>
      </c>
    </row>
    <row r="8">
      <c r="A8" s="4" t="inlineStr">
        <is>
          <t>Emerging Growth Company</t>
        </is>
      </c>
      <c r="B8" s="4" t="inlineStr">
        <is>
          <t>Emerging
Growth Company Sysorex
is an "emerging growth company" as defined in the JOBS Act. As such, Sysorex will be eligible to take advantage of
certain exemptions from various reporting requirements that apply to other public companies that are not emerging growth companies,
including compliance with the auditor attestation requirements of Section 404 of the Sarbanes-Oxley Act. In addition, Section 107
of the JOBS Act provides that an emerging growth company may take advantage of the extended transition period provided in Section 13(a)
of the Exchange Act,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t>
        </is>
      </c>
    </row>
    <row r="9">
      <c r="A9" s="4" t="inlineStr">
        <is>
          <t>Subsequent Events</t>
        </is>
      </c>
      <c r="B9" s="4" t="inlineStr">
        <is>
          <t>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redit Risk and Concentrations (Tables)</t>
        </is>
      </c>
      <c r="B1" s="2" t="inlineStr">
        <is>
          <t>9 Months Ended</t>
        </is>
      </c>
    </row>
    <row r="2">
      <c r="B2" s="2" t="inlineStr">
        <is>
          <t>Sep. 30, 2020</t>
        </is>
      </c>
    </row>
    <row r="3">
      <c r="A3" s="3" t="inlineStr">
        <is>
          <t>Risks and Uncertainties [Abstract]</t>
        </is>
      </c>
    </row>
    <row r="4">
      <c r="A4" s="4" t="inlineStr">
        <is>
          <t>Schedule of risk percentage of revenue from customers</t>
        </is>
      </c>
      <c r="B4" s="4" t="inlineStr">
        <is>
          <t>The
following table sets forth the percentages of revenue derived by the Company from those customers that accounted for at least
10% of revenues during the nine months ended September 30, 2020 and 2019 (in thousands of dollars):
For the Nine Months Ended For the Nine Months Ended
$ % $ %
Customer
A 3,253 54 % 884 33 %
Customer
B 576 10 % -- --
Customer
C -- -- 999 38 % The
following table sets forth the percentages of revenue derived by the Company from those customers that accounted for at least
10% of revenues during the three months ended September 30, 2020 and 2019 (in thousands of dollars):
For the Three Months Ended For the Three Months Ended
$ % $ %
Customer A 470 33 % 390 37 %
Customer B 283 20 % -- --
Customer C 276 19 % -- --
Customer D -- -- 149 14 %
Customer E -- -- 149 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 As of As of
2020 2019
Short-Term Debt
Chicago Venture Convertible Note payable (A) $ 796 $ 696
Wells Fargo N.A. SBA loan (B) 350 -
Revolving Credit Facility (C) - 168
Total Short-Term Debt $ 1,146 $ 864
Long-Term Debt
Systat Promissory Note Payable (D) $ 4,300 $ - (A) Chicago
Venture Convertible Note Payable On
December 31, 2018, the Company issued a $625,000 principal face amount convertible promissory note (the "Convertible Note")
to an investor, which yielded net proceeds of $500,000 to the Company pursuant to a Securities Purchase Agreement, dated as of
December 31, 2018, by and between the Company and the investor. The Convertible Note bears interest at the rate of 10% per year
and is due and payable 10 months after the date of issuance. The Convertible Note carries an original issue discount of $105,000
and the Company agreed to pay $20,000 to the Lender to cover its transaction costs incurred with the purchase and sale of the
Convertible Note. The
agreement states that the Lender has the right to convert all or part of the outstanding balance into fully paid and non-assessable
shares of common stock. The conversion formula is as follows: The number of shares will equal the amount of the outstanding note
balance being converted divided by $5.00 per share. Since the value of the underlying equity on the commitment date was $2.29
per share, which was less than the lender conversion price $5.00, the Company determined there was no beneficial conversion feature. The
lender conversion price is subject to certain adjustment such as down-round features whereby the agreement notes that if the Company
were to sell, issue or grant any common stock, option to purchase common stock, right to reprice, preferred shares convertible
into common stock, or debt, warrants, options or other securities which are convertible, exercisable, or exchangeable for shares
of common stock at a price per share less than the lender conversion price, then the lender conversion price shall be reduced
to equal the new lower price, subject to a floor of $0.01 per share. When and if there is an adjustment under the down-round provision,
the Company will analyze the accounting treatment of the adjustment. Redemptions
may occur at any time after the 6-month anniversary of the date of issuance of the Convertible Note with a minimum redemption
price equal to the Conversion Price. If the conversion rate is less than the market price, then the redemptions must be made in
cash. On
July 7, 2020, the Company entered into a note extension (the "Extension") with Chicago Venture Partners, L.P. ("CVP"),
pursuant to which the maturity date of that certain Convertible Promissory Note, issued by the Company to CVP on December 31,
2018 (the "Note"), was extended to September 30, 2020. See
Note-9 Subsequent Events, regarding extension of the promissory note maturity date to December 31, 2020. (B SBA -Payroll Protection program On
May 7, 2020, Sysorex, Inc. the Company was granted a loan (the "Loan") from Wells Fargo, N.A. in the principal amount
of $349,693, pursuant to the Paycheck Protection Program (the "PPP") under Division A, Title I of the Coronavirus
Aid, Relief, and Economic Security Act (the "CARES Act"), which was enacted on March 27, 2020. The
Loan, which was in the form of a Note dated May 3, 2020 issued by the Company (the "Note"), matures on May 3, 2022
and bears interest at a rate of 1.0% per annum, payable monthly commencing on November 1, 2020. The Note may be prepaid by the
Company at any time prior to maturity without payment of any premium. Funds from the Loan may only be used to retain workers and
maintain payroll or make mortgage payments, lease payments and utility payments. The Company intends to use the entire Loan amount
for qualifying expenses. Under the terms of the PPP, certain amounts of the Loan may be forgiven if they are used for qualifying
expenses as described in the CARES Act. (C) Revolving
Credit Facility On
August 31, 2018, the Company entered in an agreement with Payplant Alternatives Funds LLC ("Payplant"), pursuant to
which Payplant may purchase from the Company, in Payplant's sole and absolute discretion, Eligible Receivables, as that
term is defined in the agreement, in exchange for cash advances, subject to the terms and conditions in the agreement. On
September 21, 2018, the Company entered into the Payplant Loan and Security Agreement (the "Loan Agreement") with
Payplant LLC as agent for Payplant. Pursuant to the Loan Agreement and the terms set forth in the form of promissory note attached
as Exhibit A to the Loan Agreement, (the "Note"), Payplant, in its sole and absolute discretion, may loan money to
the Borrowers on the basis of purchase orders or invoices issued by the Borrowers to customers for goods and services provided.
The term of any loan made to the Borrowers may not exceed 360 days. The principal amount of any loan will accrue interest at a
30-day rate of 2%, calculated per day. Upon the occurrence and during the continuance of an Event of Default, as defined in the
Loan Agreement, interest will accrue at a rate equal to the interest rate plus 0.42% per 30 days. In no event will interest, when
combined with all fees that may be characterized as interest, exceed the Maximum Rate, as defined in the Loan Agreement. All computations
of interest will be made on the basis of a 360-day year. The Borrowers will have the right to prepay any loan upon the payment
of a premium of at least 30 days of interest. As security for the repayment of any loans and the performance of the Borrowers'
Obligations, as defined in the Loan Agreement, the Borrowers granted to Payplant a security interest in the Collateral, as defined
in the Loan Agreement. As
of May 22, 2020 the Company terminated its services with Payplant Alternatives Funds LLC. Non-Recourse
Factoring and Security Agreement Effective
as June 19, 2020 (the "Effective Date"), the Company and SouthStar Financial, LLC ("SouthStar") entered
into a Non-Recourse Factoring and Security Agreement (the "Agreement") pursuant to which SouthStar may purchase receivables
from the Company (the "Purchased Receivables") for a price not to exceed 85% of the face value of the Purchased Receivables
or a lesser percentage agreed upon between the Company and SouthStar. In consideration of SouthStar's purchase of the Purchased
Receivables, the Company will pay to SouthStar an amount equal to 0.8% of the face amount of the Purchased Receivables for the
first 10-day period after payment for the Purchased Receivables is transmitted to SouthStar plus 0.9% for each additional 10-day
period or part thereof, calculated from the date of purchase until payments received by SouthStar in collected funds on the Purchased
Receivables equals the purchase price of the Purchased Receivables plus all charges due SouthStar from the Company at the time.
An additional 1.0% per 10-day period will be charged for invoices exceeding 60 days from invoice date. As
of September 30, 2020, the Company has not financed any of its receivables or purchase orders. (D Systat Promissory Note Payable On
June 30, 2020, the Company entered into a Promissory Note Assignment and Assumption Agreement (the "Assignment Agreement"),
an Intercreditor Agreement (the "Intercreditor Agreement"), a form of partitioned Secured Promissory Note (the "Form
of Partitioned Note"), and other related transaction documents with Inpixon, and Systat Software, Inc. (the "Assignment
Documents"). Pursuant to the Assignment Documents, Inpixon agrees to assign to Systat Software, Inc., and the Company has
acknowledged and consented to the assignment of, certain partitioned promissory notes, and in connection therewith Systat Software,
Inc. will be granted a security interest in the assets of the Company. Inpixon
is the holder of a secured promissory note, dated December 31, 2018, issued by the Company to Inpixon, as amended, (the "Original
Note") in the aggregate principal amount of $10,000,000 (together with all accrued unpaid interest thereon, the "Outstanding
Balance"). Inpixon and Systat Software, Inc. are entering into an Exclusive Software License and Distribution Agreement
with Cranes Software International Ltd. (the "License Agreement"). Inpixon has agreed to partition the Original Note
into four new secured promissory notes in the Form of Partitioned Note (each a "Partitioned Note" and collectively,
the "Partitioned Notes"), with the first Partitioned Note to be in the original principal amount of $3,000,000, the
second Partitioned Note to be in the original principal amount of $1,300,000, the third Partitioned Note to be in the original
principal amount of $1,000,000 and the fourth Partitioned Note to be in the original principal amount of $1,000,000 plus all accrued
unpaid interest under the Original Note included in the Outstanding Balance, and to assign and deliver to Systat Software, Inc.
the Closing Note on the closing date of the License Agreement, the Initial Installment Note on the three month anniversary of
the Closing Date the Second Installment Note on the six month anniversary of the Closing Date, and the Third Installment Note
on the nine month anniversary of the Closing Date. The
Promissory Note balance outstanding as of September 30, 2020 is $4,3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scription of Business, the Spin-Off and Going Concern and Management's Plans (Details) - USD ($)</t>
        </is>
      </c>
      <c r="B1" s="2" t="inlineStr">
        <is>
          <t>May 03, 2020</t>
        </is>
      </c>
      <c r="C1" s="2" t="inlineStr">
        <is>
          <t>Sep. 30, 2020</t>
        </is>
      </c>
      <c r="D1" s="2" t="inlineStr">
        <is>
          <t>Sep. 30, 2019</t>
        </is>
      </c>
      <c r="E1" s="2" t="inlineStr">
        <is>
          <t>Jun. 30, 2020</t>
        </is>
      </c>
      <c r="F1" s="2" t="inlineStr">
        <is>
          <t>Mar. 31, 2020</t>
        </is>
      </c>
      <c r="G1" s="2" t="inlineStr">
        <is>
          <t>Dec. 31, 2019</t>
        </is>
      </c>
      <c r="H1" s="2" t="inlineStr">
        <is>
          <t>Jun. 30, 2019</t>
        </is>
      </c>
      <c r="I1" s="2" t="inlineStr">
        <is>
          <t>Mar. 31, 2019</t>
        </is>
      </c>
      <c r="J1" s="2" t="inlineStr">
        <is>
          <t>Dec. 31, 2018</t>
        </is>
      </c>
    </row>
    <row r="2">
      <c r="A2" s="3" t="inlineStr">
        <is>
          <t>Description of Business, the Spin-Off and Going Concern and Management's Plans (Textual)</t>
        </is>
      </c>
    </row>
    <row r="3">
      <c r="A3" s="4" t="inlineStr">
        <is>
          <t>Working capital deficit</t>
        </is>
      </c>
      <c r="C3" s="6" t="n">
        <v>9500000</v>
      </c>
    </row>
    <row r="4">
      <c r="A4" s="4" t="inlineStr">
        <is>
          <t>Stockholders' deficit</t>
        </is>
      </c>
      <c r="C4" s="5" t="n">
        <v>-22669000</v>
      </c>
      <c r="D4" s="6" t="n">
        <v>-19348000</v>
      </c>
      <c r="E4" s="6" t="n">
        <v>-22361000</v>
      </c>
      <c r="F4" s="6" t="n">
        <v>-21210000</v>
      </c>
      <c r="G4" s="6" t="n">
        <v>-20049000</v>
      </c>
      <c r="H4" s="6" t="n">
        <v>-18161000</v>
      </c>
      <c r="I4" s="6" t="n">
        <v>-16546000</v>
      </c>
      <c r="J4" s="6" t="n">
        <v>-14662000</v>
      </c>
    </row>
    <row r="5">
      <c r="A5" s="4" t="inlineStr">
        <is>
          <t>Incurred net losses</t>
        </is>
      </c>
      <c r="C5" s="6" t="n">
        <v>2600000</v>
      </c>
      <c r="D5" s="5" t="n">
        <v>4700000</v>
      </c>
    </row>
    <row r="6">
      <c r="A6" s="4" t="inlineStr">
        <is>
          <t>Percentage of face value of purchase orders received</t>
        </is>
      </c>
      <c r="C6" s="4" t="inlineStr">
        <is>
          <t>80.00%</t>
        </is>
      </c>
    </row>
    <row r="7">
      <c r="A7" s="4" t="inlineStr">
        <is>
          <t>Amount received a loan</t>
        </is>
      </c>
      <c r="B7" s="6" t="n">
        <v>349700</v>
      </c>
    </row>
    <row r="8">
      <c r="A8" s="4" t="inlineStr">
        <is>
          <t>Cash</t>
        </is>
      </c>
      <c r="C8" s="6" t="n">
        <v>25000</v>
      </c>
      <c r="D8" s="6" t="n">
        <v>48000</v>
      </c>
      <c r="G8" s="6" t="n">
        <v>28000</v>
      </c>
      <c r="J8" s="6" t="n">
        <v>6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25</v>
      </c>
      <c r="C3" s="6" t="n">
        <v>28</v>
      </c>
    </row>
    <row r="4">
      <c r="A4" s="4" t="inlineStr">
        <is>
          <t>Accounts receivable and other receivables, net</t>
        </is>
      </c>
      <c r="B4" s="5" t="n">
        <v>525</v>
      </c>
      <c r="C4" s="5" t="n">
        <v>2069</v>
      </c>
    </row>
    <row r="5">
      <c r="A5" s="4" t="inlineStr">
        <is>
          <t>Prepaid expenses and other current assets</t>
        </is>
      </c>
      <c r="B5" s="4" t="inlineStr">
        <is>
          <t xml:space="preserve"> </t>
        </is>
      </c>
      <c r="C5" s="5" t="n">
        <v>28</v>
      </c>
    </row>
    <row r="6">
      <c r="A6" s="4" t="inlineStr">
        <is>
          <t>Total Current Assets</t>
        </is>
      </c>
      <c r="B6" s="5" t="n">
        <v>550</v>
      </c>
      <c r="C6" s="5" t="n">
        <v>2125</v>
      </c>
    </row>
    <row r="7">
      <c r="A7" s="4" t="inlineStr">
        <is>
          <t>Property and equipment, net</t>
        </is>
      </c>
      <c r="B7" s="4" t="inlineStr">
        <is>
          <t xml:space="preserve"> </t>
        </is>
      </c>
      <c r="C7" s="5" t="n">
        <v>10</v>
      </c>
    </row>
    <row r="8">
      <c r="A8" s="4" t="inlineStr">
        <is>
          <t>Operating lease right-of-use asset, net</t>
        </is>
      </c>
      <c r="B8" s="5" t="n">
        <v>126</v>
      </c>
      <c r="C8" s="4" t="inlineStr">
        <is>
          <t xml:space="preserve"> </t>
        </is>
      </c>
    </row>
    <row r="9">
      <c r="A9" s="4" t="inlineStr">
        <is>
          <t>Intangible assets, net</t>
        </is>
      </c>
      <c r="B9" s="5" t="n">
        <v>679</v>
      </c>
      <c r="C9" s="5" t="n">
        <v>913</v>
      </c>
    </row>
    <row r="10">
      <c r="A10" s="4" t="inlineStr">
        <is>
          <t>Other assets</t>
        </is>
      </c>
      <c r="B10" s="5" t="n">
        <v>29</v>
      </c>
      <c r="C10" s="5" t="n">
        <v>29</v>
      </c>
    </row>
    <row r="11">
      <c r="A11" s="4" t="inlineStr">
        <is>
          <t>Total Assets</t>
        </is>
      </c>
      <c r="B11" s="5" t="n">
        <v>1384</v>
      </c>
      <c r="C11" s="5" t="n">
        <v>3077</v>
      </c>
    </row>
    <row r="12">
      <c r="A12" s="3" t="inlineStr">
        <is>
          <t>Current Liabilities</t>
        </is>
      </c>
    </row>
    <row r="13">
      <c r="A13" s="4" t="inlineStr">
        <is>
          <t>Accounts payable</t>
        </is>
      </c>
      <c r="B13" s="5" t="n">
        <v>7730</v>
      </c>
      <c r="C13" s="5" t="n">
        <v>10271</v>
      </c>
    </row>
    <row r="14">
      <c r="A14" s="4" t="inlineStr">
        <is>
          <t>Accrued liabilities</t>
        </is>
      </c>
      <c r="B14" s="5" t="n">
        <v>744</v>
      </c>
      <c r="C14" s="5" t="n">
        <v>429</v>
      </c>
    </row>
    <row r="15">
      <c r="A15" s="4" t="inlineStr">
        <is>
          <t>Operating lease obligation</t>
        </is>
      </c>
      <c r="B15" s="5" t="n">
        <v>27</v>
      </c>
      <c r="C15" s="4" t="inlineStr">
        <is>
          <t xml:space="preserve"> </t>
        </is>
      </c>
    </row>
    <row r="16">
      <c r="A16" s="4" t="inlineStr">
        <is>
          <t>Short-term debt</t>
        </is>
      </c>
      <c r="B16" s="5" t="n">
        <v>1146</v>
      </c>
      <c r="C16" s="5" t="n">
        <v>864</v>
      </c>
    </row>
    <row r="17">
      <c r="A17" s="4" t="inlineStr">
        <is>
          <t>Deferred revenue</t>
        </is>
      </c>
      <c r="B17" s="5" t="n">
        <v>390</v>
      </c>
      <c r="C17" s="5" t="n">
        <v>35</v>
      </c>
    </row>
    <row r="18">
      <c r="A18" s="4" t="inlineStr">
        <is>
          <t>Total Current Liabilities</t>
        </is>
      </c>
      <c r="B18" s="5" t="n">
        <v>10037</v>
      </c>
      <c r="C18" s="5" t="n">
        <v>11599</v>
      </c>
    </row>
    <row r="19">
      <c r="A19" s="3" t="inlineStr">
        <is>
          <t>Long Term Liabilities</t>
        </is>
      </c>
    </row>
    <row r="20">
      <c r="A20" s="4" t="inlineStr">
        <is>
          <t>Related party payable</t>
        </is>
      </c>
      <c r="B20" s="5" t="n">
        <v>8946</v>
      </c>
      <c r="C20" s="5" t="n">
        <v>10901</v>
      </c>
    </row>
    <row r="21">
      <c r="A21" s="4" t="inlineStr">
        <is>
          <t>Payable to related party</t>
        </is>
      </c>
      <c r="B21" s="5" t="n">
        <v>665</v>
      </c>
      <c r="C21" s="5" t="n">
        <v>616</v>
      </c>
    </row>
    <row r="22">
      <c r="A22" s="4" t="inlineStr">
        <is>
          <t>Long term debt- promissory note</t>
        </is>
      </c>
      <c r="B22" s="5" t="n">
        <v>4300</v>
      </c>
      <c r="C22" s="4" t="inlineStr">
        <is>
          <t xml:space="preserve"> </t>
        </is>
      </c>
    </row>
    <row r="23">
      <c r="A23" s="4" t="inlineStr">
        <is>
          <t>Operating lease obligation, noncurrent</t>
        </is>
      </c>
      <c r="B23" s="5" t="n">
        <v>101</v>
      </c>
      <c r="C23" s="4" t="inlineStr">
        <is>
          <t xml:space="preserve"> </t>
        </is>
      </c>
    </row>
    <row r="24">
      <c r="A24" s="4" t="inlineStr">
        <is>
          <t>Other liabilities</t>
        </is>
      </c>
      <c r="B24" s="5" t="n">
        <v>4</v>
      </c>
      <c r="C24" s="5" t="n">
        <v>10</v>
      </c>
    </row>
    <row r="25">
      <c r="A25" s="4" t="inlineStr">
        <is>
          <t>Total Liabilities</t>
        </is>
      </c>
      <c r="B25" s="5" t="n">
        <v>24053</v>
      </c>
      <c r="C25" s="5" t="n">
        <v>23126</v>
      </c>
    </row>
    <row r="26">
      <c r="A26" s="3" t="inlineStr">
        <is>
          <t>Stockholders’ Deficit</t>
        </is>
      </c>
    </row>
    <row r="27">
      <c r="A27" s="4" t="inlineStr">
        <is>
          <t>Common stock, par value $0.00001 per share, 500,000,000 shares authorized; 485,423 shares issued as of September 30, 2020 and 482,923 shares issued as of December 31, 2019 and 410,044 shares and 407,544 shares outstanding as of September 30, 2020 and December 31, 2019, respectively</t>
        </is>
      </c>
      <c r="B27" s="4" t="inlineStr">
        <is>
          <t xml:space="preserve"> </t>
        </is>
      </c>
      <c r="C27" s="4" t="inlineStr">
        <is>
          <t xml:space="preserve"> </t>
        </is>
      </c>
    </row>
    <row r="28">
      <c r="A28" s="4" t="inlineStr">
        <is>
          <t>Treasury stock, at cost, 75,379 shares at September 30, 2020, and December 31, 2019, respectively</t>
        </is>
      </c>
      <c r="B28" s="4" t="inlineStr">
        <is>
          <t xml:space="preserve"> </t>
        </is>
      </c>
      <c r="C28" s="4" t="inlineStr">
        <is>
          <t xml:space="preserve"> </t>
        </is>
      </c>
    </row>
    <row r="29">
      <c r="A29" s="4" t="inlineStr">
        <is>
          <t>Additional paid-in-capital</t>
        </is>
      </c>
      <c r="B29" s="5" t="n">
        <v>-11511</v>
      </c>
      <c r="C29" s="5" t="n">
        <v>-11511</v>
      </c>
    </row>
    <row r="30">
      <c r="A30" s="4" t="inlineStr">
        <is>
          <t>Accumulated deficit</t>
        </is>
      </c>
      <c r="B30" s="5" t="n">
        <v>-11158</v>
      </c>
      <c r="C30" s="5" t="n">
        <v>-8538</v>
      </c>
    </row>
    <row r="31">
      <c r="A31" s="4" t="inlineStr">
        <is>
          <t>Total Stockholders’ Deficit</t>
        </is>
      </c>
      <c r="B31" s="5" t="n">
        <v>-22669</v>
      </c>
      <c r="C31" s="5" t="n">
        <v>-20049</v>
      </c>
    </row>
    <row r="32">
      <c r="A32" s="4" t="inlineStr">
        <is>
          <t>Total Liabilities and Stockholders’ Deficit</t>
        </is>
      </c>
      <c r="B32" s="6" t="n">
        <v>1384</v>
      </c>
      <c r="C32" s="6" t="n">
        <v>30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redit Risk and Concent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centration Risk [Line Items]</t>
        </is>
      </c>
    </row>
    <row r="4">
      <c r="A4" s="4" t="inlineStr">
        <is>
          <t>Net revenues</t>
        </is>
      </c>
      <c r="B4" s="6" t="n">
        <v>1438</v>
      </c>
      <c r="C4" s="6" t="n">
        <v>970</v>
      </c>
      <c r="D4" s="6" t="n">
        <v>6034</v>
      </c>
      <c r="E4" s="6" t="n">
        <v>2520</v>
      </c>
    </row>
    <row r="5">
      <c r="A5" s="4" t="inlineStr">
        <is>
          <t>Customer Concentration Risk [Member] | Customer A [Member]</t>
        </is>
      </c>
    </row>
    <row r="6">
      <c r="A6" s="3" t="inlineStr">
        <is>
          <t>Concentration Risk [Line Items]</t>
        </is>
      </c>
    </row>
    <row r="7">
      <c r="A7" s="4" t="inlineStr">
        <is>
          <t>Net revenues</t>
        </is>
      </c>
      <c r="B7" s="6" t="n">
        <v>470</v>
      </c>
      <c r="C7" s="6" t="n">
        <v>390</v>
      </c>
      <c r="D7" s="6" t="n">
        <v>3253</v>
      </c>
      <c r="E7" s="6" t="n">
        <v>884</v>
      </c>
    </row>
    <row r="8">
      <c r="A8" s="4" t="inlineStr">
        <is>
          <t>Concentration risk, percentage</t>
        </is>
      </c>
      <c r="B8" s="4" t="inlineStr">
        <is>
          <t>33.00%</t>
        </is>
      </c>
      <c r="C8" s="4" t="inlineStr">
        <is>
          <t>37.00%</t>
        </is>
      </c>
      <c r="D8" s="4" t="inlineStr">
        <is>
          <t>54.00%</t>
        </is>
      </c>
      <c r="E8" s="4" t="inlineStr">
        <is>
          <t>33.00%</t>
        </is>
      </c>
    </row>
    <row r="9">
      <c r="A9" s="4" t="inlineStr">
        <is>
          <t>Customer Concentration Risk [Member] | Customer B [Member]</t>
        </is>
      </c>
    </row>
    <row r="10">
      <c r="A10" s="3" t="inlineStr">
        <is>
          <t>Concentration Risk [Line Items]</t>
        </is>
      </c>
    </row>
    <row r="11">
      <c r="A11" s="4" t="inlineStr">
        <is>
          <t>Net revenues</t>
        </is>
      </c>
      <c r="B11" s="6" t="n">
        <v>283</v>
      </c>
      <c r="C11" s="4" t="inlineStr">
        <is>
          <t xml:space="preserve"> </t>
        </is>
      </c>
      <c r="D11" s="6" t="n">
        <v>576</v>
      </c>
      <c r="E11" s="4" t="inlineStr">
        <is>
          <t xml:space="preserve"> </t>
        </is>
      </c>
    </row>
    <row r="12">
      <c r="A12" s="4" t="inlineStr">
        <is>
          <t>Concentration risk, percentage</t>
        </is>
      </c>
      <c r="B12" s="4" t="inlineStr">
        <is>
          <t>20.00%</t>
        </is>
      </c>
      <c r="C12" s="4" t="inlineStr">
        <is>
          <t xml:space="preserve"> </t>
        </is>
      </c>
      <c r="D12" s="4" t="inlineStr">
        <is>
          <t>10.00%</t>
        </is>
      </c>
      <c r="E12" s="4" t="inlineStr">
        <is>
          <t xml:space="preserve"> </t>
        </is>
      </c>
    </row>
    <row r="13">
      <c r="A13" s="4" t="inlineStr">
        <is>
          <t>Customer Concentration Risk [Member] | Customer C [Member]</t>
        </is>
      </c>
    </row>
    <row r="14">
      <c r="A14" s="3" t="inlineStr">
        <is>
          <t>Concentration Risk [Line Items]</t>
        </is>
      </c>
    </row>
    <row r="15">
      <c r="A15" s="4" t="inlineStr">
        <is>
          <t>Net revenues</t>
        </is>
      </c>
      <c r="B15" s="6" t="n">
        <v>276</v>
      </c>
      <c r="C15" s="4" t="inlineStr">
        <is>
          <t xml:space="preserve"> </t>
        </is>
      </c>
      <c r="D15" s="4" t="inlineStr">
        <is>
          <t xml:space="preserve"> </t>
        </is>
      </c>
      <c r="E15" s="6" t="n">
        <v>999</v>
      </c>
    </row>
    <row r="16">
      <c r="A16" s="4" t="inlineStr">
        <is>
          <t>Concentration risk, percentage</t>
        </is>
      </c>
      <c r="B16" s="4" t="inlineStr">
        <is>
          <t>19.00%</t>
        </is>
      </c>
      <c r="C16" s="4" t="inlineStr">
        <is>
          <t xml:space="preserve"> </t>
        </is>
      </c>
      <c r="D16" s="4" t="inlineStr">
        <is>
          <t xml:space="preserve"> </t>
        </is>
      </c>
      <c r="E16" s="4" t="inlineStr">
        <is>
          <t>38.00%</t>
        </is>
      </c>
    </row>
    <row r="17">
      <c r="A17" s="4" t="inlineStr">
        <is>
          <t>Customer Concentration Risk [Member] | Customer D [Member]</t>
        </is>
      </c>
    </row>
    <row r="18">
      <c r="A18" s="3" t="inlineStr">
        <is>
          <t>Concentration Risk [Line Items]</t>
        </is>
      </c>
    </row>
    <row r="19">
      <c r="A19" s="4" t="inlineStr">
        <is>
          <t>Net revenues</t>
        </is>
      </c>
      <c r="B19" s="4" t="inlineStr">
        <is>
          <t xml:space="preserve"> </t>
        </is>
      </c>
      <c r="C19" s="6" t="n">
        <v>149</v>
      </c>
    </row>
    <row r="20">
      <c r="A20" s="4" t="inlineStr">
        <is>
          <t>Concentration risk, percentage</t>
        </is>
      </c>
      <c r="B20" s="4" t="inlineStr">
        <is>
          <t xml:space="preserve"> </t>
        </is>
      </c>
      <c r="C20" s="4" t="inlineStr">
        <is>
          <t>14.00%</t>
        </is>
      </c>
    </row>
    <row r="21">
      <c r="A21" s="4" t="inlineStr">
        <is>
          <t>Customer Concentration Risk [Member] | Customer E [Member]</t>
        </is>
      </c>
    </row>
    <row r="22">
      <c r="A22" s="3" t="inlineStr">
        <is>
          <t>Concentration Risk [Line Items]</t>
        </is>
      </c>
    </row>
    <row r="23">
      <c r="A23" s="4" t="inlineStr">
        <is>
          <t>Net revenues</t>
        </is>
      </c>
      <c r="B23" s="4" t="inlineStr">
        <is>
          <t xml:space="preserve"> </t>
        </is>
      </c>
      <c r="C23" s="6" t="n">
        <v>149</v>
      </c>
    </row>
    <row r="24">
      <c r="A24" s="4" t="inlineStr">
        <is>
          <t>Concentration risk, percentage</t>
        </is>
      </c>
      <c r="B24" s="4" t="inlineStr">
        <is>
          <t xml:space="preserve"> </t>
        </is>
      </c>
      <c r="C24" s="4" t="inlineStr">
        <is>
          <t>14.00%</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27" customWidth="1" min="2" max="2"/>
    <col width="27" customWidth="1" min="3" max="3"/>
    <col width="27" customWidth="1" min="4" max="4"/>
    <col width="27" customWidth="1" min="5" max="5"/>
  </cols>
  <sheetData>
    <row r="1">
      <c r="A1" s="1" t="inlineStr">
        <is>
          <t>Credit Risk and Concentrations (Details Textual) $ in Thousands</t>
        </is>
      </c>
      <c r="B1" s="2" t="inlineStr">
        <is>
          <t>3 Months Ended</t>
        </is>
      </c>
      <c r="D1" s="2" t="inlineStr">
        <is>
          <t>9 Months Ended</t>
        </is>
      </c>
    </row>
    <row r="2">
      <c r="B2" s="2" t="inlineStr">
        <is>
          <t>Sep. 30, 2020USD ($)Vendor</t>
        </is>
      </c>
      <c r="C2" s="2" t="inlineStr">
        <is>
          <t>Sep. 30, 2019USD ($)Vendor</t>
        </is>
      </c>
      <c r="D2" s="2" t="inlineStr">
        <is>
          <t>Sep. 30, 2020USD ($)Vendor</t>
        </is>
      </c>
      <c r="E2" s="2" t="inlineStr">
        <is>
          <t>Sep. 30, 2019USD ($)Vendor</t>
        </is>
      </c>
    </row>
    <row r="3">
      <c r="A3" s="4" t="inlineStr">
        <is>
          <t>Accounts Receivable [Member] | Customer A [Member]</t>
        </is>
      </c>
    </row>
    <row r="4">
      <c r="A4" s="3" t="inlineStr">
        <is>
          <t>Concentration Risk [Line Items]</t>
        </is>
      </c>
    </row>
    <row r="5">
      <c r="A5" s="4" t="inlineStr">
        <is>
          <t>Concentration risk, percentage</t>
        </is>
      </c>
      <c r="D5" s="4" t="inlineStr">
        <is>
          <t>1.00%</t>
        </is>
      </c>
    </row>
    <row r="6">
      <c r="A6" s="4" t="inlineStr">
        <is>
          <t>Accounts Receivable [Member] | Customer B [Member]</t>
        </is>
      </c>
    </row>
    <row r="7">
      <c r="A7" s="3" t="inlineStr">
        <is>
          <t>Concentration Risk [Line Items]</t>
        </is>
      </c>
    </row>
    <row r="8">
      <c r="A8" s="4" t="inlineStr">
        <is>
          <t>Concentration risk, percentage</t>
        </is>
      </c>
      <c r="D8" s="4" t="inlineStr">
        <is>
          <t>0.00%</t>
        </is>
      </c>
    </row>
    <row r="9">
      <c r="A9" s="4" t="inlineStr">
        <is>
          <t>Total Purchase [Member] | Vendor One [Member]</t>
        </is>
      </c>
    </row>
    <row r="10">
      <c r="A10" s="3" t="inlineStr">
        <is>
          <t>Concentration Risk [Line Items]</t>
        </is>
      </c>
    </row>
    <row r="11">
      <c r="A11" s="4" t="inlineStr">
        <is>
          <t>Concentration risk, percentage</t>
        </is>
      </c>
      <c r="B11" s="4" t="inlineStr">
        <is>
          <t>25.00%</t>
        </is>
      </c>
      <c r="C11" s="4" t="inlineStr">
        <is>
          <t>53.00%</t>
        </is>
      </c>
      <c r="D11" s="4" t="inlineStr">
        <is>
          <t>44.00%</t>
        </is>
      </c>
      <c r="E11" s="4" t="inlineStr">
        <is>
          <t>46.00%</t>
        </is>
      </c>
    </row>
    <row r="12">
      <c r="A12" s="4" t="inlineStr">
        <is>
          <t>Purchases from vendors | $</t>
        </is>
      </c>
      <c r="B12" s="6" t="n">
        <v>300</v>
      </c>
      <c r="C12" s="6" t="n">
        <v>700</v>
      </c>
      <c r="D12" s="6" t="n">
        <v>2000</v>
      </c>
      <c r="E12" s="6" t="n">
        <v>1000</v>
      </c>
    </row>
    <row r="13">
      <c r="A13" s="4" t="inlineStr">
        <is>
          <t>Purchases from Number of vendors | Vendor</t>
        </is>
      </c>
      <c r="B13" s="5" t="n">
        <v>4</v>
      </c>
      <c r="C13" s="5" t="n">
        <v>2</v>
      </c>
      <c r="D13" s="5" t="n">
        <v>2</v>
      </c>
      <c r="E13" s="5" t="n">
        <v>2</v>
      </c>
    </row>
    <row r="14">
      <c r="A14" s="4" t="inlineStr">
        <is>
          <t>Total Purchase [Member] | Vendor Two [Member]</t>
        </is>
      </c>
    </row>
    <row r="15">
      <c r="A15" s="3" t="inlineStr">
        <is>
          <t>Concentration Risk [Line Items]</t>
        </is>
      </c>
    </row>
    <row r="16">
      <c r="A16" s="4" t="inlineStr">
        <is>
          <t>Concentration risk, percentage</t>
        </is>
      </c>
      <c r="B16" s="4" t="inlineStr">
        <is>
          <t>22.00%</t>
        </is>
      </c>
      <c r="C16" s="4" t="inlineStr">
        <is>
          <t>10.00%</t>
        </is>
      </c>
      <c r="D16" s="4" t="inlineStr">
        <is>
          <t>38.00%</t>
        </is>
      </c>
      <c r="E16" s="4" t="inlineStr">
        <is>
          <t>27.00%</t>
        </is>
      </c>
    </row>
    <row r="17">
      <c r="A17" s="4" t="inlineStr">
        <is>
          <t>Purchases from vendors | $</t>
        </is>
      </c>
      <c r="B17" s="6" t="n">
        <v>300</v>
      </c>
      <c r="C17" s="6" t="n">
        <v>100</v>
      </c>
      <c r="D17" s="6" t="n">
        <v>1700</v>
      </c>
      <c r="E17" s="6" t="n">
        <v>600</v>
      </c>
    </row>
    <row r="18">
      <c r="A18" s="4" t="inlineStr">
        <is>
          <t>Purchases from Number of vendors | Vendor</t>
        </is>
      </c>
      <c r="B18" s="5" t="n">
        <v>4</v>
      </c>
      <c r="C18" s="5" t="n">
        <v>2</v>
      </c>
      <c r="D18" s="5" t="n">
        <v>2</v>
      </c>
      <c r="E18" s="5" t="n">
        <v>2</v>
      </c>
    </row>
    <row r="19">
      <c r="A19" s="4" t="inlineStr">
        <is>
          <t>Total Purchase [Member] | Vendor Three [Member]</t>
        </is>
      </c>
    </row>
    <row r="20">
      <c r="A20" s="3" t="inlineStr">
        <is>
          <t>Concentration Risk [Line Items]</t>
        </is>
      </c>
    </row>
    <row r="21">
      <c r="A21" s="4" t="inlineStr">
        <is>
          <t>Concentration risk, percentage</t>
        </is>
      </c>
      <c r="B21" s="4" t="inlineStr">
        <is>
          <t>13.00%</t>
        </is>
      </c>
    </row>
    <row r="22">
      <c r="A22" s="4" t="inlineStr">
        <is>
          <t>Purchases from vendors | $</t>
        </is>
      </c>
      <c r="B22" s="6" t="n">
        <v>200</v>
      </c>
    </row>
    <row r="23">
      <c r="A23" s="4" t="inlineStr">
        <is>
          <t>Purchases from Number of vendors | Vendor</t>
        </is>
      </c>
      <c r="B23" s="5" t="n">
        <v>4</v>
      </c>
    </row>
    <row r="24">
      <c r="A24" s="4" t="inlineStr">
        <is>
          <t>Total Purchase [Member] | Vendor Four [Member]</t>
        </is>
      </c>
    </row>
    <row r="25">
      <c r="A25" s="3" t="inlineStr">
        <is>
          <t>Concentration Risk [Line Items]</t>
        </is>
      </c>
    </row>
    <row r="26">
      <c r="A26" s="4" t="inlineStr">
        <is>
          <t>Concentration risk, percentage</t>
        </is>
      </c>
      <c r="B26" s="4" t="inlineStr">
        <is>
          <t>11.00%</t>
        </is>
      </c>
    </row>
    <row r="27">
      <c r="A27" s="4" t="inlineStr">
        <is>
          <t>Purchases from vendors | $</t>
        </is>
      </c>
      <c r="B27" s="6" t="n">
        <v>100</v>
      </c>
    </row>
    <row r="28">
      <c r="A28" s="4" t="inlineStr">
        <is>
          <t>Purchases from Number of vendors | Vendor</t>
        </is>
      </c>
      <c r="B28" s="5" t="n">
        <v>4</v>
      </c>
    </row>
    <row r="29">
      <c r="A29" s="4" t="inlineStr">
        <is>
          <t>Revenues [Member]</t>
        </is>
      </c>
    </row>
    <row r="30">
      <c r="A30" s="3" t="inlineStr">
        <is>
          <t>Concentration Risk [Line Items]</t>
        </is>
      </c>
    </row>
    <row r="31">
      <c r="A31" s="4" t="inlineStr">
        <is>
          <t>Concentration risk, percentage</t>
        </is>
      </c>
      <c r="D31" s="4" t="inlineStr">
        <is>
          <t>10.00%</t>
        </is>
      </c>
      <c r="E31" s="4" t="inlineStr">
        <is>
          <t>10.00%</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1" customWidth="1" min="1" max="1"/>
    <col width="80" customWidth="1" min="2" max="2"/>
    <col width="14" customWidth="1" min="3" max="3"/>
    <col width="14" customWidth="1" min="4" max="4"/>
  </cols>
  <sheetData>
    <row r="1">
      <c r="A1" s="1" t="inlineStr">
        <is>
          <t>Debt (Details) - USD ($) $ in Thousands</t>
        </is>
      </c>
      <c r="C1" s="2" t="inlineStr">
        <is>
          <t>Sep. 30, 2020</t>
        </is>
      </c>
      <c r="D1" s="2" t="inlineStr">
        <is>
          <t>Dec. 31, 2019</t>
        </is>
      </c>
    </row>
    <row r="2">
      <c r="A2" s="3" t="inlineStr">
        <is>
          <t>Debt Disclosure [Abstract]</t>
        </is>
      </c>
    </row>
    <row r="3">
      <c r="A3" s="4" t="inlineStr">
        <is>
          <t>Chicago Venture Convertible Note payable</t>
        </is>
      </c>
      <c r="B3" s="4" t="inlineStr">
        <is>
          <t>[1]</t>
        </is>
      </c>
      <c r="C3" s="6" t="n">
        <v>796</v>
      </c>
      <c r="D3" s="6" t="n">
        <v>696</v>
      </c>
    </row>
    <row r="4">
      <c r="A4" s="4" t="inlineStr">
        <is>
          <t>Wells Fargo N.A. SBA loan</t>
        </is>
      </c>
      <c r="B4" s="4" t="inlineStr">
        <is>
          <t>[2]</t>
        </is>
      </c>
      <c r="C4" s="5" t="n">
        <v>350</v>
      </c>
      <c r="D4" s="4" t="inlineStr">
        <is>
          <t xml:space="preserve"> </t>
        </is>
      </c>
    </row>
    <row r="5">
      <c r="A5" s="4" t="inlineStr">
        <is>
          <t>Revolving Credit Facility</t>
        </is>
      </c>
      <c r="B5" s="4" t="inlineStr">
        <is>
          <t>[3]</t>
        </is>
      </c>
      <c r="C5" s="4" t="inlineStr">
        <is>
          <t xml:space="preserve"> </t>
        </is>
      </c>
      <c r="D5" s="5" t="n">
        <v>168</v>
      </c>
    </row>
    <row r="6">
      <c r="A6" s="4" t="inlineStr">
        <is>
          <t>Total Short-Term Debt</t>
        </is>
      </c>
      <c r="C6" s="5" t="n">
        <v>1146</v>
      </c>
      <c r="D6" s="5" t="n">
        <v>864</v>
      </c>
    </row>
    <row r="7">
      <c r="A7" s="3" t="inlineStr">
        <is>
          <t>Long-Term Debt</t>
        </is>
      </c>
    </row>
    <row r="8">
      <c r="A8" s="4" t="inlineStr">
        <is>
          <t>Systat Promissory Note Payable</t>
        </is>
      </c>
      <c r="B8" s="4" t="inlineStr">
        <is>
          <t>[4]</t>
        </is>
      </c>
      <c r="C8" s="6" t="n">
        <v>4300</v>
      </c>
      <c r="D8" s="4" t="inlineStr">
        <is>
          <t xml:space="preserve"> </t>
        </is>
      </c>
    </row>
    <row r="9"/>
    <row r="10">
      <c r="A10" s="4" t="inlineStr">
        <is>
          <t>[1]</t>
        </is>
      </c>
      <c r="B10" s="4" t="inlineStr">
        <is>
          <t>(A) Chicago Venture Convertible Note Payable On December 31, 2018, the Company issued a $625,000 principal face amount convertible promissory note (the "Convertible Note") to an investor, which yielded net proceeds of $500,000 to the Company pursuant to a Securities Purchase Agreement, dated as of December 31, 2018, by and between the Company and the investor. The Convertible Note bears interest at the rate of 10% per year and is due and payable 10 months after the date of issuance. The Convertible Note carries an original issue discount of $105,000 and the Company agreed to pay $20,000 to the Lender to cover its transaction costs incurred with the purchase and sale of the Convertible Note. The agreement states that the Lender has the right to convert all or part of the outstanding balance into fully paid and non-assessable shares of common stock. The conversion formula is as follows: The number of shares will equal the amount of the outstanding note balance being converted divided by $5.00 per share. Since the value of the underlying equity on the commitment date was $2.29 per share, which was less than the lender conversion price $5.00, the Company determined there was no beneficial conversion feature. The lender conversion price is subject to certain adjustment such as down-round features whereby the agreement notes that if the Company were to sell, issue or grant any common stock, option to purchase common stock, right to reprice, preferred shares convertible into common stock, or debt, warrants, options or other securities which are convertible, exercisable, or exchangeable for shares of common stock at a price per share less than the lender conversion price, then the lender conversion price shall be reduced to equal the new lower price, subject to a floor of $0.01 per share. When and if there is an adjustment under the down-round provision, the Company will analyze the accounting treatment of the adjustment. Redemptions may occur at any time after the 6-month anniversary of the date of issuance of the Convertible Note with a minimum redemption price equal to the Conversion Price. If the conversion rate is less than the market price, then the redemptions must be made in cash. On July 7, 2020, the Company entered into a note extension (the "Extension") with Chicago Venture Partners, L.P. ("CVP"), pursuant to which the maturity date of that certain Convertible Promissory Note, issued by the Company to CVP on December 31, 2018 (the "Note"), was extended to September 30, 2020. See Note-9 Subsequent Events, regarding extension of the promissory note maturity date to December 31, 2020.</t>
        </is>
      </c>
    </row>
    <row r="11">
      <c r="A11" s="4" t="inlineStr">
        <is>
          <t>[2]</t>
        </is>
      </c>
      <c r="B11" s="4" t="inlineStr">
        <is>
          <t>(B) Wells Fargo N.A. SBA -Payroll Protection program On May 7, 2020, Sysorex, Inc. the Company was granted a loan (the "Loan") from Wells Fargo, N.A. in the principal amount of $349,693, pursuant to the Paycheck Protection Program (the "PPP") under Division A, Title I of the Coronavirus Aid, Relief, and Economic Security Act (the "CARES Act"), which was enacted on March 27, 2020. The Loan, which was in the form of a Note dated May 3, 2020 issued by the Company (the "Note"), matures on May 3, 2022 and bears interest at a rate of 1.0% per annum, payable monthly commencing on November 1, 2020. The Note may be prepaid by the Company at any time prior to maturity without payment of any premium. Funds from the Loan may only be used to retain workers and maintain payroll or make mortgage payments, lease payments and utility payments. The Company intends to use the entire Loan amount for qualifying expenses. Under the terms of the PPP, certain amounts of the Loan may be forgiven if they are used for qualifying expenses as described in the CARES Act.</t>
        </is>
      </c>
    </row>
    <row r="12">
      <c r="A12" s="4" t="inlineStr">
        <is>
          <t>[3]</t>
        </is>
      </c>
      <c r="B12" s="4" t="inlineStr">
        <is>
          <t>(C) Revolving Credit Facility On August 31, 2018, the Company entered in an agreement with Payplant Alternatives Funds LLC ("Payplant"), pursuant to which Payplant may purchase from the Company, in Payplant's sole and absolute discretion, Eligible Receivables, as that term is defined in the agreement, in exchange for cash advances, subject to the terms and conditions in the agreement. On September 21, 2018, the Company entered into the Payplant Loan and Security Agreement (the "Loan Agreement") with Payplant LLC as agent for Payplant. Pursuant to the Loan Agreement and the terms set forth in the form of promissory note attached as Exhibit A to the Loan Agreement, (the "Note"), Payplant, in its sole and absolute discretion, may loan money to the Borrowers on the basis of purchase orders or invoices issued by the Borrowers to customers for goods and services provided. The term of any loan made to the Borrowers may not exceed 360 days. The principal amount of any loan will accrue interest at a 30-day rate of 2%, calculated per day. Upon the occurrence and during the continuance of an Event of Default, as defined in the Loan Agreement, interest will accrue at a rate equal to the interest rate plus 0.42% per 30 days. In no event will interest, when combined with all fees that may be characterized as interest, exceed the Maximum Rate, as defined in the Loan Agreement. All computations of interest will be made on the basis of a 360-day year. The Borrowers will have the right to prepay any loan upon the payment of a premium of at least 30 days of interest. As security for the repayment of any loans and the performance of the Borrowers' Obligations, as defined in the Loan Agreement, the Borrowers granted to Payplant a security interest in the Collateral, as defined in the Loan Agreement. As of May 22, 2020 the Company terminated its services with Payplant Alternatives Funds LLC. Non-Recourse Factoring and Security Agreement Effective as June 19, 2020 (the "Effective Date"), the Company and SouthStar Financial, LLC ("SouthStar") entered into a Non-Recourse Factoring and Security Agreement (the "Agreement") pursuant to which SouthStar may purchase receivables from the Company (the "Purchased Receivables") for a price not to exceed 85% of the face value of the Purchased Receivables or a lesser percentage agreed upon between the Company and SouthStar. In consideration of SouthStar's purchase of the Purchased Receivables, the Company will pay to SouthStar an amount equal to 0.8% of the face amount of the Purchased Receivables for the first 10-day period after payment for the Purchased Receivables is transmitted to SouthStar plus 0.9% for each additional 10-day period or part thereof, calculated from the date of purchase until payments received by SouthStar in collected funds on the Purchased Receivables equals the purchase price of the Purchased Receivables plus all charges due SouthStar from the Company at the time. An additional 1.0% per 10-day period will be charged for invoices exceeding 60 days from invoice date. As of September 30, 2020, the Company has not financed any of its receivables or purchase orders.</t>
        </is>
      </c>
    </row>
    <row r="13">
      <c r="A13" s="4" t="inlineStr">
        <is>
          <t>[4]</t>
        </is>
      </c>
      <c r="B13" s="4" t="inlineStr">
        <is>
          <t>(D) Systat Promissory Note Payable  On June 30, 2020, the Company entered into a Promissory Note Assignment and Assumption Agreement (the "Assignment Agreement"), an Intercreditor Agreement (the "Intercreditor Agreement"), a form of partitioned Secured Promissory Note (the "Form of Partitioned Note"), and other related transaction documents with Inpixon, and Systat Software, Inc. (the "Assignment Documents"). Pursuant to the Assignment Documents, Inpixon agrees to assign to Systat Software, Inc., and the Company has acknowledged and consented to the assignment of, certain partitioned promissory notes, and in connection therewith Systat Software, Inc. will be granted a security interest in the assets of the Company. Inpixon is the holder of a secured promissory note, dated December 31, 2018, issued by the Company to Inpixon, as amended, (the "Original Note") in the aggregate principal amount of $10,000,000 (together with all accrued unpaid interest thereon, the "Outstanding Balance"). Inpixon and Systat Software, Inc. are entering into an Exclusive Software License and Distribution Agreement with Cranes Software International Ltd. (the "License Agreement"). Inpixon has agreed to partition the Original Note into four new secured promissory notes in the Form of Partitioned Note (each a "Partitioned Note" and collectively, the "Partitioned Notes"), with the first Partitioned Note to be in the original principal amount of $3,000,000, the second Partitioned Note to be in the original principal amount of $1,300,000, the third Partitioned Note to be in the original principal amount of $1,000,000 and the fourth Partitioned Note to be in the original principal amount of $1,000,000 plus all accrued unpaid interest under the Original Note included in the Outstanding Balance, and to assign and deliver to Systat Software, Inc. the Closing Note on the closing date of the License Agreement, the Initial Installment Note on the three month anniversary of the Closing Date the Second Installment Note on the six month anniversary of the Closing Date, and the Third Installment Note on the nine month anniversary of the Closing Date. The Promissory Note balance outstanding as of September 30, 2020 is $4,300,000.</t>
        </is>
      </c>
    </row>
  </sheetData>
  <mergeCells count="6">
    <mergeCell ref="A1:B1"/>
    <mergeCell ref="A9:C9"/>
    <mergeCell ref="B10:C10"/>
    <mergeCell ref="B11:C11"/>
    <mergeCell ref="B12:C12"/>
    <mergeCell ref="B13:C1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 width="80" customWidth="1" min="5" max="5"/>
    <col width="14" customWidth="1" min="6" max="6"/>
    <col width="14" customWidth="1" min="7" max="7"/>
  </cols>
  <sheetData>
    <row r="1">
      <c r="A1" s="1" t="inlineStr">
        <is>
          <t>Debt (Details Textual) - USD ($)</t>
        </is>
      </c>
      <c r="B1" s="2" t="inlineStr">
        <is>
          <t>Jun. 19, 2020</t>
        </is>
      </c>
      <c r="C1" s="2" t="inlineStr">
        <is>
          <t>May 07, 2020</t>
        </is>
      </c>
      <c r="D1" s="2" t="inlineStr">
        <is>
          <t>Dec. 31, 2018</t>
        </is>
      </c>
      <c r="E1" s="2" t="inlineStr">
        <is>
          <t>Sep. 21, 2018</t>
        </is>
      </c>
      <c r="F1" s="2" t="inlineStr">
        <is>
          <t>Sep. 30, 2020</t>
        </is>
      </c>
      <c r="G1" s="2" t="inlineStr">
        <is>
          <t>Dec. 31, 2019</t>
        </is>
      </c>
    </row>
    <row r="2">
      <c r="A2" s="3" t="inlineStr">
        <is>
          <t>Debt (Textual)</t>
        </is>
      </c>
    </row>
    <row r="3">
      <c r="A3" s="4" t="inlineStr">
        <is>
          <t>Loan agreement, description</t>
        </is>
      </c>
      <c r="B3" s="4" t="inlineStr">
        <is>
          <t>SouthStar may purchase receivables from the Company (the "Purchased Receivables") for a price not to exceed 85% of the face value of the Purchased Receivables or a lesser percentage agreed upon between the Company and SouthStar. In consideration of SouthStar's purchase of the Purchased Receivables, the Company will pay to SouthStar an amount equal to 0.8% of the face amount of the Purchased Receivables for the first 10-day period after payment for the Purchased Receivables is transmitted to SouthStar plus 0.9% for each additional 10-day period or part thereof, calculated from the date of purchase until payments received by SouthStar in collected funds on the Purchased Receivables equals the purchase price of the Purchased Receivables plus all charges due SouthStar from the Company at the time. An additional 1.0% per 10-day period will be charged for invoices exceeding 60 days from invoice date.</t>
        </is>
      </c>
      <c r="E3" s="4" t="inlineStr">
        <is>
          <t>The term of any loan made to the Borrowers may not exceed 360 days. The principal amount of any loan will accrue interest at a 30-day rate of 2%, calculated per day. Upon the occurrence and during the continuance of an Event of Default, as defined in the Loan Agreement, interest will accrue at a rate equal to the interest rate plus 0.42% per 30 days.</t>
        </is>
      </c>
    </row>
    <row r="4">
      <c r="A4" s="4" t="inlineStr">
        <is>
          <t>Principal amount</t>
        </is>
      </c>
      <c r="F4" s="6" t="n">
        <v>1146000</v>
      </c>
      <c r="G4" s="6" t="n">
        <v>864000</v>
      </c>
    </row>
    <row r="5">
      <c r="A5" s="4" t="inlineStr">
        <is>
          <t>Promissory Note balance outstanding</t>
        </is>
      </c>
      <c r="F5" s="5" t="n">
        <v>4300000</v>
      </c>
    </row>
    <row r="6">
      <c r="A6" s="4" t="inlineStr">
        <is>
          <t>Chicago Venture Convertible Note Payable [Member]</t>
        </is>
      </c>
    </row>
    <row r="7">
      <c r="A7" s="3" t="inlineStr">
        <is>
          <t>Debt (Textual)</t>
        </is>
      </c>
    </row>
    <row r="8">
      <c r="A8" s="4" t="inlineStr">
        <is>
          <t>Principal face amount</t>
        </is>
      </c>
      <c r="D8" s="6" t="n">
        <v>625000</v>
      </c>
    </row>
    <row r="9">
      <c r="A9" s="4" t="inlineStr">
        <is>
          <t>Net proceeds</t>
        </is>
      </c>
      <c r="D9" s="6" t="n">
        <v>500000</v>
      </c>
    </row>
    <row r="10">
      <c r="A10" s="4" t="inlineStr">
        <is>
          <t>Interest rate</t>
        </is>
      </c>
      <c r="D10" s="4" t="inlineStr">
        <is>
          <t>10.00%</t>
        </is>
      </c>
    </row>
    <row r="11">
      <c r="A11" s="4" t="inlineStr">
        <is>
          <t>Original issue discount</t>
        </is>
      </c>
      <c r="D11" s="6" t="n">
        <v>105000</v>
      </c>
    </row>
    <row r="12">
      <c r="A12" s="4" t="inlineStr">
        <is>
          <t>Cost incurred purchase and sale of convertible note</t>
        </is>
      </c>
      <c r="D12" s="6" t="n">
        <v>20000</v>
      </c>
    </row>
    <row r="13">
      <c r="A13" s="4" t="inlineStr">
        <is>
          <t>Outstanding note balance being converted divided per share</t>
        </is>
      </c>
      <c r="D13" s="6" t="n">
        <v>5</v>
      </c>
    </row>
    <row r="14">
      <c r="A14" s="4" t="inlineStr">
        <is>
          <t>Equity on commitment date per share</t>
        </is>
      </c>
      <c r="D14" s="9" t="n">
        <v>2.29</v>
      </c>
    </row>
    <row r="15">
      <c r="A15" s="4" t="inlineStr">
        <is>
          <t>Conversion price per share</t>
        </is>
      </c>
      <c r="D15" s="5" t="n">
        <v>5</v>
      </c>
    </row>
    <row r="16">
      <c r="A16" s="4" t="inlineStr">
        <is>
          <t>Lender conversion price subject to floor per share</t>
        </is>
      </c>
      <c r="D16" s="8" t="n">
        <v>0.01</v>
      </c>
    </row>
    <row r="17">
      <c r="A17" s="4" t="inlineStr">
        <is>
          <t>Wells Fargo N.A. SBA [Member]</t>
        </is>
      </c>
    </row>
    <row r="18">
      <c r="A18" s="3" t="inlineStr">
        <is>
          <t>Debt (Textual)</t>
        </is>
      </c>
    </row>
    <row r="19">
      <c r="A19" s="4" t="inlineStr">
        <is>
          <t>Interest rate</t>
        </is>
      </c>
      <c r="C19" s="4" t="inlineStr">
        <is>
          <t>1.00%</t>
        </is>
      </c>
    </row>
    <row r="20">
      <c r="A20" s="4" t="inlineStr">
        <is>
          <t>Principal amount</t>
        </is>
      </c>
      <c r="C20" s="6" t="n">
        <v>349693</v>
      </c>
    </row>
    <row r="21">
      <c r="A21" s="4" t="inlineStr">
        <is>
          <t>Systat Promissory Note Payable [Member] | Original Note [Member]</t>
        </is>
      </c>
    </row>
    <row r="22">
      <c r="A22" s="3" t="inlineStr">
        <is>
          <t>Debt (Textual)</t>
        </is>
      </c>
    </row>
    <row r="23">
      <c r="A23" s="4" t="inlineStr">
        <is>
          <t>Principal amount</t>
        </is>
      </c>
      <c r="F23" s="5" t="n">
        <v>10000000</v>
      </c>
    </row>
    <row r="24">
      <c r="A24" s="4" t="inlineStr">
        <is>
          <t>Systat Promissory Note Payable [Member] | First Partitioned Note [Member]</t>
        </is>
      </c>
    </row>
    <row r="25">
      <c r="A25" s="3" t="inlineStr">
        <is>
          <t>Debt (Textual)</t>
        </is>
      </c>
    </row>
    <row r="26">
      <c r="A26" s="4" t="inlineStr">
        <is>
          <t>Principal amount</t>
        </is>
      </c>
      <c r="F26" s="5" t="n">
        <v>3000000</v>
      </c>
    </row>
    <row r="27">
      <c r="A27" s="4" t="inlineStr">
        <is>
          <t>Systat Promissory Note Payable [Member] | Second Partitioned Note [Member]</t>
        </is>
      </c>
    </row>
    <row r="28">
      <c r="A28" s="3" t="inlineStr">
        <is>
          <t>Debt (Textual)</t>
        </is>
      </c>
    </row>
    <row r="29">
      <c r="A29" s="4" t="inlineStr">
        <is>
          <t>Principal amount</t>
        </is>
      </c>
      <c r="F29" s="5" t="n">
        <v>1300000</v>
      </c>
    </row>
    <row r="30">
      <c r="A30" s="4" t="inlineStr">
        <is>
          <t>Systat Promissory Note Payable [Member] | Third Partitioned Note [Member]</t>
        </is>
      </c>
    </row>
    <row r="31">
      <c r="A31" s="3" t="inlineStr">
        <is>
          <t>Debt (Textual)</t>
        </is>
      </c>
    </row>
    <row r="32">
      <c r="A32" s="4" t="inlineStr">
        <is>
          <t>Principal amount</t>
        </is>
      </c>
      <c r="F32" s="5" t="n">
        <v>1000000</v>
      </c>
    </row>
    <row r="33">
      <c r="A33" s="4" t="inlineStr">
        <is>
          <t>Systat Promissory Note Payable [Member] | Fourth Partitioned Note [Member]</t>
        </is>
      </c>
    </row>
    <row r="34">
      <c r="A34" s="3" t="inlineStr">
        <is>
          <t>Debt (Textual)</t>
        </is>
      </c>
    </row>
    <row r="35">
      <c r="A35" s="4" t="inlineStr">
        <is>
          <t>Principal amount</t>
        </is>
      </c>
      <c r="F35" s="6" t="n">
        <v>1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1" customWidth="1" min="1" max="1"/>
    <col width="14" customWidth="1" min="2" max="2"/>
    <col width="16" customWidth="1" min="3" max="3"/>
    <col width="13" customWidth="1" min="4" max="4"/>
    <col width="14" customWidth="1" min="5" max="5"/>
    <col width="16" customWidth="1" min="6" max="6"/>
    <col width="80" customWidth="1" min="7" max="7"/>
  </cols>
  <sheetData>
    <row r="1">
      <c r="A1" s="1" t="inlineStr">
        <is>
          <t>Related Party Transactions (Details) - USD ($)</t>
        </is>
      </c>
      <c r="B1" s="2" t="inlineStr">
        <is>
          <t>Feb. 04, 2019</t>
        </is>
      </c>
      <c r="C1" s="2" t="inlineStr">
        <is>
          <t>Mar. 01, 2020</t>
        </is>
      </c>
      <c r="D1" s="2" t="inlineStr">
        <is>
          <t>May 22, 2019</t>
        </is>
      </c>
      <c r="E1" s="2" t="inlineStr">
        <is>
          <t>Apr. 15, 2019</t>
        </is>
      </c>
      <c r="F1" s="2" t="inlineStr">
        <is>
          <t>Dec. 31, 2018</t>
        </is>
      </c>
      <c r="G1" s="2" t="inlineStr">
        <is>
          <t>Sep. 30, 2020</t>
        </is>
      </c>
    </row>
    <row r="2">
      <c r="A2" s="4" t="inlineStr">
        <is>
          <t>Assignment &amp; Intercreditor Agreement [Member]</t>
        </is>
      </c>
    </row>
    <row r="3">
      <c r="A3" s="3" t="inlineStr">
        <is>
          <t>Related Party Transactions (Textual)</t>
        </is>
      </c>
    </row>
    <row r="4">
      <c r="A4" s="4" t="inlineStr">
        <is>
          <t>Aggregate principal amount, description</t>
        </is>
      </c>
      <c r="G4" s="4" t="inlineStr">
        <is>
          <t>The Company to Inpixon, as amended, (the “Original Note”) in the aggregate principal amount of $10,000,000 (together with all accrued unpaid interest thereon, the “Outstanding Balance”). Inpixon and Systat Software, Inc. are entering into an Exclusive Software License and Distribution Agreement with Cranes Software International Ltd. Inpixon has agreed to partition the Original Note into four new secured promissory notes in the Form of Partitioned Note, with the first Partitioned Note to be in the original principal amount of $3,000,000, the second Partitioned Note to be in the original principal amount of $1,300,000, the third Partitioned Note to be in the original principal amount of $1,000,000 and the fourth Partitioned Note to be in the original principal amount of $1,000,000 plus all accrued unpaid interest under the Original Note included in the Outstanding Balance, and to assign and deliver to Systat Software, Inc. the Closing Note on the closing date of the License Agreement (the “Closing Date”), the Initial Installment Note on the three month anniversary of the Closing Date the Second Installment Note on the six month anniversary of the Closing Date, and the Third Installment Note on the nine month anniversary of the Closing Date.</t>
        </is>
      </c>
    </row>
    <row r="5">
      <c r="A5" s="4" t="inlineStr">
        <is>
          <t>Related Party Note [Member]</t>
        </is>
      </c>
    </row>
    <row r="6">
      <c r="A6" s="3" t="inlineStr">
        <is>
          <t>Related Party Transactions (Textual)</t>
        </is>
      </c>
    </row>
    <row r="7">
      <c r="A7" s="4" t="inlineStr">
        <is>
          <t>Aggregate principal amount</t>
        </is>
      </c>
      <c r="F7" s="6" t="n">
        <v>3000000</v>
      </c>
    </row>
    <row r="8">
      <c r="A8" s="4" t="inlineStr">
        <is>
          <t>Related party note bears interest rate</t>
        </is>
      </c>
      <c r="C8" s="4" t="inlineStr">
        <is>
          <t>6.00%</t>
        </is>
      </c>
      <c r="F8" s="4" t="inlineStr">
        <is>
          <t>10.00%</t>
        </is>
      </c>
    </row>
    <row r="9">
      <c r="A9" s="4" t="inlineStr">
        <is>
          <t>Related party note maturity date</t>
        </is>
      </c>
      <c r="F9" s="4" t="inlineStr">
        <is>
          <t>Dec. 31,
		2020</t>
        </is>
      </c>
    </row>
    <row r="10">
      <c r="A10" s="4" t="inlineStr">
        <is>
          <t>Proceeds received in accordance with the agreement</t>
        </is>
      </c>
      <c r="G10" s="6" t="n">
        <v>8946741</v>
      </c>
    </row>
    <row r="11">
      <c r="A11" s="4" t="inlineStr">
        <is>
          <t>Transaction expense amount</t>
        </is>
      </c>
      <c r="F11" s="6" t="n">
        <v>20000</v>
      </c>
    </row>
    <row r="12">
      <c r="A12" s="4" t="inlineStr">
        <is>
          <t>Amended to increase maximum principal amount</t>
        </is>
      </c>
      <c r="C12" s="6" t="n">
        <v>5000000</v>
      </c>
    </row>
    <row r="13">
      <c r="A13" s="4" t="inlineStr">
        <is>
          <t>Related Party Note [Member] | Minimum [Member]</t>
        </is>
      </c>
    </row>
    <row r="14">
      <c r="A14" s="3" t="inlineStr">
        <is>
          <t>Related Party Transactions (Textual)</t>
        </is>
      </c>
    </row>
    <row r="15">
      <c r="A15" s="4" t="inlineStr">
        <is>
          <t>Related party note bears interest rate</t>
        </is>
      </c>
      <c r="C15" s="4" t="inlineStr">
        <is>
          <t>18.00%</t>
        </is>
      </c>
    </row>
    <row r="16">
      <c r="A16" s="4" t="inlineStr">
        <is>
          <t>Related party note maturity date</t>
        </is>
      </c>
      <c r="C16" s="4" t="inlineStr">
        <is>
          <t>Dec. 31,
		2020</t>
        </is>
      </c>
    </row>
    <row r="17">
      <c r="A17" s="4" t="inlineStr">
        <is>
          <t>Amended to increase maximum principal amount</t>
        </is>
      </c>
      <c r="B17" s="6" t="n">
        <v>3000000</v>
      </c>
      <c r="D17" s="6" t="n">
        <v>8000000</v>
      </c>
      <c r="E17" s="6" t="n">
        <v>5000000</v>
      </c>
    </row>
    <row r="18">
      <c r="A18" s="4" t="inlineStr">
        <is>
          <t>Related Party Note [Member] | Maximum [Member]</t>
        </is>
      </c>
    </row>
    <row r="19">
      <c r="A19" s="3" t="inlineStr">
        <is>
          <t>Related Party Transactions (Textual)</t>
        </is>
      </c>
    </row>
    <row r="20">
      <c r="A20" s="4" t="inlineStr">
        <is>
          <t>Related party note bears interest rate</t>
        </is>
      </c>
      <c r="C20" s="4" t="inlineStr">
        <is>
          <t>21.00%</t>
        </is>
      </c>
    </row>
    <row r="21">
      <c r="A21" s="4" t="inlineStr">
        <is>
          <t>Related party note maturity date</t>
        </is>
      </c>
      <c r="C21" s="4" t="inlineStr">
        <is>
          <t>Dec. 31,
		2022</t>
        </is>
      </c>
    </row>
    <row r="22">
      <c r="A22" s="4" t="inlineStr">
        <is>
          <t>Amended to increase maximum principal amount</t>
        </is>
      </c>
      <c r="B22" s="6" t="n">
        <v>5000000</v>
      </c>
      <c r="D22" s="6" t="n">
        <v>10000000</v>
      </c>
      <c r="E22" s="6" t="n">
        <v>8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7" customWidth="1" min="2" max="2"/>
  </cols>
  <sheetData>
    <row r="1">
      <c r="A1" s="1" t="inlineStr">
        <is>
          <t>Stockholders' Deficiency (Details)</t>
        </is>
      </c>
      <c r="B1" s="2" t="inlineStr">
        <is>
          <t>9 Months Ended</t>
        </is>
      </c>
    </row>
    <row r="2">
      <c r="B2" s="2" t="inlineStr">
        <is>
          <t>Sep. 30, 2020USD ($)shares</t>
        </is>
      </c>
    </row>
    <row r="3">
      <c r="A3" s="4" t="inlineStr">
        <is>
          <t>Trademark License Agreement [Member]</t>
        </is>
      </c>
    </row>
    <row r="4">
      <c r="A4" s="3" t="inlineStr">
        <is>
          <t>Stockholders' Deficiency (Textual)</t>
        </is>
      </c>
    </row>
    <row r="5">
      <c r="A5" s="4" t="inlineStr">
        <is>
          <t>Fair value | $</t>
        </is>
      </c>
      <c r="B5" s="6" t="n">
        <v>300</v>
      </c>
    </row>
    <row r="6">
      <c r="A6" s="4" t="inlineStr">
        <is>
          <t>Common stock of shares</t>
        </is>
      </c>
      <c r="B6" s="5" t="n">
        <v>2500</v>
      </c>
    </row>
    <row r="7">
      <c r="A7" s="4" t="inlineStr">
        <is>
          <t>Treasury Stock [Member]</t>
        </is>
      </c>
    </row>
    <row r="8">
      <c r="A8" s="3" t="inlineStr">
        <is>
          <t>Stockholders' Deficiency (Textual)</t>
        </is>
      </c>
    </row>
    <row r="9">
      <c r="A9" s="4" t="inlineStr">
        <is>
          <t>Common stock shares from treasury</t>
        </is>
      </c>
      <c r="B9" s="5" t="n">
        <v>11791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7" t="n">
        <v>1e-05</v>
      </c>
      <c r="C3" s="7" t="n">
        <v>1e-05</v>
      </c>
    </row>
    <row r="4">
      <c r="A4" s="4" t="inlineStr">
        <is>
          <t>Common stock, shares authorized</t>
        </is>
      </c>
      <c r="B4" s="5" t="n">
        <v>500000000</v>
      </c>
      <c r="C4" s="5" t="n">
        <v>500000000</v>
      </c>
    </row>
    <row r="5">
      <c r="A5" s="4" t="inlineStr">
        <is>
          <t>Common stock, shares issued</t>
        </is>
      </c>
      <c r="B5" s="5" t="n">
        <v>485423</v>
      </c>
      <c r="C5" s="5" t="n">
        <v>482923</v>
      </c>
    </row>
    <row r="6">
      <c r="A6" s="4" t="inlineStr">
        <is>
          <t>Common stock, shares outstanding</t>
        </is>
      </c>
      <c r="B6" s="5" t="n">
        <v>410044</v>
      </c>
      <c r="C6" s="5" t="n">
        <v>407544</v>
      </c>
    </row>
    <row r="7">
      <c r="A7" s="4" t="inlineStr">
        <is>
          <t>Treasury stock, shares</t>
        </is>
      </c>
      <c r="B7" s="5" t="n">
        <v>75379</v>
      </c>
      <c r="C7" s="5" t="n">
        <v>753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roducts</t>
        </is>
      </c>
      <c r="B4" s="6" t="n">
        <v>892</v>
      </c>
      <c r="C4" s="6" t="n">
        <v>785</v>
      </c>
      <c r="D4" s="6" t="n">
        <v>3284</v>
      </c>
      <c r="E4" s="6" t="n">
        <v>2126</v>
      </c>
    </row>
    <row r="5">
      <c r="A5" s="4" t="inlineStr">
        <is>
          <t>Services</t>
        </is>
      </c>
      <c r="B5" s="5" t="n">
        <v>546</v>
      </c>
      <c r="C5" s="5" t="n">
        <v>185</v>
      </c>
      <c r="D5" s="5" t="n">
        <v>2750</v>
      </c>
      <c r="E5" s="5" t="n">
        <v>394</v>
      </c>
    </row>
    <row r="6">
      <c r="A6" s="4" t="inlineStr">
        <is>
          <t>Total Revenues</t>
        </is>
      </c>
      <c r="B6" s="5" t="n">
        <v>1438</v>
      </c>
      <c r="C6" s="5" t="n">
        <v>970</v>
      </c>
      <c r="D6" s="5" t="n">
        <v>6034</v>
      </c>
      <c r="E6" s="5" t="n">
        <v>2520</v>
      </c>
    </row>
    <row r="7">
      <c r="A7" s="3" t="inlineStr">
        <is>
          <t>Cost of Revenues</t>
        </is>
      </c>
    </row>
    <row r="8">
      <c r="A8" s="4" t="inlineStr">
        <is>
          <t>Products</t>
        </is>
      </c>
      <c r="B8" s="5" t="n">
        <v>147</v>
      </c>
      <c r="C8" s="5" t="n">
        <v>663</v>
      </c>
      <c r="D8" s="5" t="n">
        <v>2459</v>
      </c>
      <c r="E8" s="5" t="n">
        <v>1775</v>
      </c>
    </row>
    <row r="9">
      <c r="A9" s="4" t="inlineStr">
        <is>
          <t>Services</t>
        </is>
      </c>
      <c r="B9" s="5" t="n">
        <v>399</v>
      </c>
      <c r="C9" s="5" t="n">
        <v>93</v>
      </c>
      <c r="D9" s="5" t="n">
        <v>2109</v>
      </c>
      <c r="E9" s="5" t="n">
        <v>260</v>
      </c>
    </row>
    <row r="10">
      <c r="A10" s="4" t="inlineStr">
        <is>
          <t>Total Cost of Revenues</t>
        </is>
      </c>
      <c r="B10" s="5" t="n">
        <v>546</v>
      </c>
      <c r="C10" s="5" t="n">
        <v>756</v>
      </c>
      <c r="D10" s="5" t="n">
        <v>4568</v>
      </c>
      <c r="E10" s="5" t="n">
        <v>2035</v>
      </c>
    </row>
    <row r="11">
      <c r="A11" s="4" t="inlineStr">
        <is>
          <t>Gross Profit</t>
        </is>
      </c>
      <c r="B11" s="5" t="n">
        <v>892</v>
      </c>
      <c r="C11" s="5" t="n">
        <v>214</v>
      </c>
      <c r="D11" s="5" t="n">
        <v>1466</v>
      </c>
      <c r="E11" s="5" t="n">
        <v>485</v>
      </c>
    </row>
    <row r="12">
      <c r="A12" s="3" t="inlineStr">
        <is>
          <t>Operating Expenses</t>
        </is>
      </c>
    </row>
    <row r="13">
      <c r="A13" s="4" t="inlineStr">
        <is>
          <t>Sales and marketing</t>
        </is>
      </c>
      <c r="B13" s="5" t="n">
        <v>284</v>
      </c>
      <c r="C13" s="5" t="n">
        <v>266</v>
      </c>
      <c r="D13" s="5" t="n">
        <v>851</v>
      </c>
      <c r="E13" s="5" t="n">
        <v>826</v>
      </c>
    </row>
    <row r="14">
      <c r="A14" s="4" t="inlineStr">
        <is>
          <t>General and administrative</t>
        </is>
      </c>
      <c r="B14" s="5" t="n">
        <v>506</v>
      </c>
      <c r="C14" s="5" t="n">
        <v>759</v>
      </c>
      <c r="D14" s="5" t="n">
        <v>1998</v>
      </c>
      <c r="E14" s="5" t="n">
        <v>2025</v>
      </c>
    </row>
    <row r="15">
      <c r="A15" s="4" t="inlineStr">
        <is>
          <t>Amortization of intangibles</t>
        </is>
      </c>
      <c r="B15" s="5" t="n">
        <v>78</v>
      </c>
      <c r="C15" s="5" t="n">
        <v>78</v>
      </c>
      <c r="D15" s="5" t="n">
        <v>235</v>
      </c>
      <c r="E15" s="5" t="n">
        <v>1580</v>
      </c>
    </row>
    <row r="16">
      <c r="A16" s="4" t="inlineStr">
        <is>
          <t>Total Operating Expenses</t>
        </is>
      </c>
      <c r="B16" s="5" t="n">
        <v>868</v>
      </c>
      <c r="C16" s="5" t="n">
        <v>1103</v>
      </c>
      <c r="D16" s="5" t="n">
        <v>3084</v>
      </c>
      <c r="E16" s="5" t="n">
        <v>4431</v>
      </c>
    </row>
    <row r="17">
      <c r="A17" s="4" t="inlineStr">
        <is>
          <t>Income (Loss) from Operations</t>
        </is>
      </c>
      <c r="B17" s="5" t="n">
        <v>24</v>
      </c>
      <c r="C17" s="5" t="n">
        <v>-889</v>
      </c>
      <c r="D17" s="5" t="n">
        <v>-1618</v>
      </c>
      <c r="E17" s="5" t="n">
        <v>-3946</v>
      </c>
    </row>
    <row r="18">
      <c r="A18" s="3" t="inlineStr">
        <is>
          <t>Other Income (Expenses)</t>
        </is>
      </c>
    </row>
    <row r="19">
      <c r="A19" s="4" t="inlineStr">
        <is>
          <t>Interest expense</t>
        </is>
      </c>
      <c r="B19" s="5" t="n">
        <v>-332</v>
      </c>
      <c r="C19" s="5" t="n">
        <v>-323</v>
      </c>
      <c r="D19" s="5" t="n">
        <v>-1022</v>
      </c>
      <c r="E19" s="5" t="n">
        <v>-794</v>
      </c>
    </row>
    <row r="20">
      <c r="A20" s="4" t="inlineStr">
        <is>
          <t>Other income, net</t>
        </is>
      </c>
      <c r="B20" s="4" t="inlineStr">
        <is>
          <t xml:space="preserve"> </t>
        </is>
      </c>
      <c r="C20" s="5" t="n">
        <v>4</v>
      </c>
      <c r="D20" s="5" t="n">
        <v>20</v>
      </c>
      <c r="E20" s="5" t="n">
        <v>33</v>
      </c>
    </row>
    <row r="21">
      <c r="A21" s="4" t="inlineStr">
        <is>
          <t>Total Other Income (Expense)</t>
        </is>
      </c>
      <c r="B21" s="5" t="n">
        <v>-332</v>
      </c>
      <c r="C21" s="5" t="n">
        <v>-319</v>
      </c>
      <c r="D21" s="5" t="n">
        <v>-1002</v>
      </c>
      <c r="E21" s="5" t="n">
        <v>-761</v>
      </c>
    </row>
    <row r="22">
      <c r="A22" s="4" t="inlineStr">
        <is>
          <t>Net Loss</t>
        </is>
      </c>
      <c r="B22" s="6" t="n">
        <v>-308</v>
      </c>
      <c r="C22" s="6" t="n">
        <v>-1208</v>
      </c>
      <c r="D22" s="6" t="n">
        <v>-2620</v>
      </c>
      <c r="E22" s="6" t="n">
        <v>-4707</v>
      </c>
    </row>
    <row r="23">
      <c r="A23" s="4" t="inlineStr">
        <is>
          <t>Net Loss per share - basic and diluted</t>
        </is>
      </c>
      <c r="B23" s="8" t="n">
        <v>-0.75</v>
      </c>
      <c r="C23" s="8" t="n">
        <v>-3.26</v>
      </c>
      <c r="D23" s="8" t="n">
        <v>-6.4</v>
      </c>
      <c r="E23" s="8" t="n">
        <v>-13.26</v>
      </c>
    </row>
    <row r="24">
      <c r="A24" s="4" t="inlineStr">
        <is>
          <t>Weighted Average Shares Outstanding - basic and diluted</t>
        </is>
      </c>
      <c r="B24" s="5" t="n">
        <v>410044</v>
      </c>
      <c r="C24" s="5" t="n">
        <v>370367</v>
      </c>
      <c r="D24" s="5" t="n">
        <v>409533</v>
      </c>
      <c r="E24" s="5" t="n">
        <v>3550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13" customWidth="1" min="6" max="6"/>
  </cols>
  <sheetData>
    <row r="1">
      <c r="A1" s="1" t="inlineStr">
        <is>
          <t>Condensed Consolidated Statements of Changes in Stockholders’ Deficit (Unaudited) - USD ($) $ in Thousands</t>
        </is>
      </c>
      <c r="B1" s="2" t="inlineStr">
        <is>
          <t>Common Stock</t>
        </is>
      </c>
      <c r="C1" s="2" t="inlineStr">
        <is>
          <t>Treasury Stock</t>
        </is>
      </c>
      <c r="D1" s="2" t="inlineStr">
        <is>
          <t>Additional Paid-In Capital</t>
        </is>
      </c>
      <c r="E1" s="2" t="inlineStr">
        <is>
          <t>Accumulated Deficit</t>
        </is>
      </c>
      <c r="F1" s="2" t="inlineStr">
        <is>
          <t>Total</t>
        </is>
      </c>
    </row>
    <row r="2">
      <c r="A2" s="4" t="inlineStr">
        <is>
          <t>Balance at Dec. 31, 2018</t>
        </is>
      </c>
      <c r="B2" s="4" t="inlineStr">
        <is>
          <t xml:space="preserve"> </t>
        </is>
      </c>
      <c r="C2" s="4" t="inlineStr">
        <is>
          <t xml:space="preserve"> </t>
        </is>
      </c>
      <c r="D2" s="6" t="n">
        <v>-11539</v>
      </c>
      <c r="E2" s="6" t="n">
        <v>-3123</v>
      </c>
      <c r="F2" s="6" t="n">
        <v>-14662</v>
      </c>
    </row>
    <row r="3">
      <c r="A3" s="4" t="inlineStr">
        <is>
          <t>Balance, shares at Dec. 31, 2018</t>
        </is>
      </c>
      <c r="B3" s="5" t="n">
        <v>416482</v>
      </c>
      <c r="C3" s="5" t="n">
        <v>81250</v>
      </c>
    </row>
    <row r="4">
      <c r="A4" s="4" t="inlineStr">
        <is>
          <t>Shares reissued from Treasury related to exercise of former parent warra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reissued from Treasury related to exercise of former parent warrants, shares</t>
        </is>
      </c>
      <c r="B5" s="4" t="inlineStr">
        <is>
          <t xml:space="preserve"> </t>
        </is>
      </c>
      <c r="C5" s="5" t="n">
        <v>-5871</v>
      </c>
    </row>
    <row r="6">
      <c r="A6" s="4" t="inlineStr">
        <is>
          <t>Net loss</t>
        </is>
      </c>
      <c r="B6" s="4" t="inlineStr">
        <is>
          <t xml:space="preserve"> </t>
        </is>
      </c>
      <c r="C6" s="4" t="inlineStr">
        <is>
          <t xml:space="preserve"> </t>
        </is>
      </c>
      <c r="D6" s="4" t="inlineStr">
        <is>
          <t xml:space="preserve"> </t>
        </is>
      </c>
      <c r="E6" s="5" t="n">
        <v>-1884</v>
      </c>
      <c r="F6" s="5" t="n">
        <v>-1884</v>
      </c>
    </row>
    <row r="7">
      <c r="A7" s="4" t="inlineStr">
        <is>
          <t>Balance at Mar. 31, 2019</t>
        </is>
      </c>
      <c r="B7" s="4" t="inlineStr">
        <is>
          <t xml:space="preserve"> </t>
        </is>
      </c>
      <c r="C7" s="4" t="inlineStr">
        <is>
          <t xml:space="preserve"> </t>
        </is>
      </c>
      <c r="D7" s="5" t="n">
        <v>-11539</v>
      </c>
      <c r="E7" s="5" t="n">
        <v>-5007</v>
      </c>
      <c r="F7" s="5" t="n">
        <v>-16546</v>
      </c>
    </row>
    <row r="8">
      <c r="A8" s="4" t="inlineStr">
        <is>
          <t>Balance, shares at Mar. 31, 2019</t>
        </is>
      </c>
      <c r="B8" s="5" t="n">
        <v>416482</v>
      </c>
      <c r="C8" s="5" t="n">
        <v>75379</v>
      </c>
    </row>
    <row r="9">
      <c r="A9" s="4" t="inlineStr">
        <is>
          <t>Net loss</t>
        </is>
      </c>
      <c r="B9" s="4" t="inlineStr">
        <is>
          <t xml:space="preserve"> </t>
        </is>
      </c>
      <c r="C9" s="4" t="inlineStr">
        <is>
          <t xml:space="preserve"> </t>
        </is>
      </c>
      <c r="D9" s="4" t="inlineStr">
        <is>
          <t xml:space="preserve"> </t>
        </is>
      </c>
      <c r="E9" s="5" t="n">
        <v>-1615</v>
      </c>
      <c r="F9" s="5" t="n">
        <v>-1615</v>
      </c>
    </row>
    <row r="10">
      <c r="A10" s="4" t="inlineStr">
        <is>
          <t>Balance at Jun. 30, 2019</t>
        </is>
      </c>
      <c r="B10" s="4" t="inlineStr">
        <is>
          <t xml:space="preserve"> </t>
        </is>
      </c>
      <c r="C10" s="4" t="inlineStr">
        <is>
          <t xml:space="preserve"> </t>
        </is>
      </c>
      <c r="D10" s="5" t="n">
        <v>-11539</v>
      </c>
      <c r="E10" s="5" t="n">
        <v>-6622</v>
      </c>
      <c r="F10" s="5" t="n">
        <v>-18161</v>
      </c>
    </row>
    <row r="11">
      <c r="A11" s="4" t="inlineStr">
        <is>
          <t>Balance, shares at Jun. 30, 2019</t>
        </is>
      </c>
      <c r="B11" s="5" t="n">
        <v>416482</v>
      </c>
      <c r="C11" s="5" t="n">
        <v>75379</v>
      </c>
    </row>
    <row r="12">
      <c r="A12" s="4" t="inlineStr">
        <is>
          <t>Fractional shares round up as a result of the reverse stock split, shares</t>
        </is>
      </c>
      <c r="B12" s="5" t="n">
        <v>7418</v>
      </c>
    </row>
    <row r="13">
      <c r="A13" s="4" t="inlineStr">
        <is>
          <t>Shares issued for payment of short-term debt</t>
        </is>
      </c>
      <c r="B13" s="4" t="inlineStr">
        <is>
          <t xml:space="preserve"> </t>
        </is>
      </c>
      <c r="C13" s="4" t="inlineStr">
        <is>
          <t xml:space="preserve"> </t>
        </is>
      </c>
      <c r="D13" s="5" t="n">
        <v>21</v>
      </c>
      <c r="E13" s="4" t="inlineStr">
        <is>
          <t xml:space="preserve"> </t>
        </is>
      </c>
      <c r="F13" s="5" t="n">
        <v>21</v>
      </c>
    </row>
    <row r="14">
      <c r="A14" s="4" t="inlineStr">
        <is>
          <t>Shares issued for payment of short-term debt, shares</t>
        </is>
      </c>
      <c r="B14" s="5" t="n">
        <v>22857</v>
      </c>
      <c r="C14" s="4" t="inlineStr">
        <is>
          <t xml:space="preserve"> </t>
        </is>
      </c>
    </row>
    <row r="15">
      <c r="A15" s="4" t="inlineStr">
        <is>
          <t>Net loss</t>
        </is>
      </c>
      <c r="E15" s="5" t="n">
        <v>-1208</v>
      </c>
      <c r="F15" s="5" t="n">
        <v>-1208</v>
      </c>
    </row>
    <row r="16">
      <c r="A16" s="4" t="inlineStr">
        <is>
          <t>Balance at Sep. 30, 2019</t>
        </is>
      </c>
      <c r="B16" s="4" t="inlineStr">
        <is>
          <t xml:space="preserve"> </t>
        </is>
      </c>
      <c r="C16" s="4" t="inlineStr">
        <is>
          <t xml:space="preserve"> </t>
        </is>
      </c>
      <c r="D16" s="5" t="n">
        <v>-11518</v>
      </c>
      <c r="E16" s="5" t="n">
        <v>-7830</v>
      </c>
      <c r="F16" s="5" t="n">
        <v>-19348</v>
      </c>
    </row>
    <row r="17">
      <c r="A17" s="4" t="inlineStr">
        <is>
          <t>Balance, shares at Sep. 30, 2019</t>
        </is>
      </c>
      <c r="B17" s="5" t="n">
        <v>446757</v>
      </c>
      <c r="C17" s="5" t="n">
        <v>75379</v>
      </c>
    </row>
    <row r="18">
      <c r="A18" s="4" t="inlineStr">
        <is>
          <t>Balance at Dec. 31, 2019</t>
        </is>
      </c>
      <c r="B18" s="4" t="inlineStr">
        <is>
          <t xml:space="preserve"> </t>
        </is>
      </c>
      <c r="C18" s="4" t="inlineStr">
        <is>
          <t xml:space="preserve"> </t>
        </is>
      </c>
      <c r="D18" s="5" t="n">
        <v>-11511</v>
      </c>
      <c r="E18" s="5" t="n">
        <v>-8538</v>
      </c>
      <c r="F18" s="5" t="n">
        <v>-20049</v>
      </c>
    </row>
    <row r="19">
      <c r="A19" s="4" t="inlineStr">
        <is>
          <t>Balance, shares at Dec. 31, 2019</t>
        </is>
      </c>
      <c r="B19" s="5" t="n">
        <v>482923</v>
      </c>
      <c r="C19" s="5" t="n">
        <v>75379</v>
      </c>
    </row>
    <row r="20">
      <c r="A20" s="4" t="inlineStr">
        <is>
          <t>Shares issued for trademark</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for trademark, shares</t>
        </is>
      </c>
      <c r="B21" s="5" t="n">
        <v>2500</v>
      </c>
      <c r="C21" s="4" t="inlineStr">
        <is>
          <t xml:space="preserve"> </t>
        </is>
      </c>
    </row>
    <row r="22">
      <c r="A22" s="4" t="inlineStr">
        <is>
          <t>Net loss</t>
        </is>
      </c>
      <c r="B22" s="4" t="inlineStr">
        <is>
          <t xml:space="preserve"> </t>
        </is>
      </c>
      <c r="C22" s="4" t="inlineStr">
        <is>
          <t xml:space="preserve"> </t>
        </is>
      </c>
      <c r="D22" s="4" t="inlineStr">
        <is>
          <t xml:space="preserve"> </t>
        </is>
      </c>
      <c r="E22" s="5" t="n">
        <v>-1161</v>
      </c>
      <c r="F22" s="5" t="n">
        <v>-1161</v>
      </c>
    </row>
    <row r="23">
      <c r="A23" s="4" t="inlineStr">
        <is>
          <t>Balance at Mar. 31, 2020</t>
        </is>
      </c>
      <c r="B23" s="4" t="inlineStr">
        <is>
          <t xml:space="preserve"> </t>
        </is>
      </c>
      <c r="C23" s="4" t="inlineStr">
        <is>
          <t xml:space="preserve"> </t>
        </is>
      </c>
      <c r="D23" s="5" t="n">
        <v>-11511</v>
      </c>
      <c r="E23" s="5" t="n">
        <v>-9699</v>
      </c>
      <c r="F23" s="5" t="n">
        <v>-21210</v>
      </c>
    </row>
    <row r="24">
      <c r="A24" s="4" t="inlineStr">
        <is>
          <t>Balance, shares at Mar. 31, 2020</t>
        </is>
      </c>
      <c r="B24" s="5" t="n">
        <v>485423</v>
      </c>
      <c r="C24" s="5" t="n">
        <v>75379</v>
      </c>
    </row>
    <row r="25">
      <c r="A25" s="4" t="inlineStr">
        <is>
          <t>Net loss</t>
        </is>
      </c>
      <c r="B25" s="4" t="inlineStr">
        <is>
          <t xml:space="preserve"> </t>
        </is>
      </c>
      <c r="C25" s="4" t="inlineStr">
        <is>
          <t xml:space="preserve"> </t>
        </is>
      </c>
      <c r="D25" s="4" t="inlineStr">
        <is>
          <t xml:space="preserve"> </t>
        </is>
      </c>
      <c r="E25" s="5" t="n">
        <v>-1151</v>
      </c>
      <c r="F25" s="5" t="n">
        <v>-1151</v>
      </c>
    </row>
    <row r="26">
      <c r="A26" s="4" t="inlineStr">
        <is>
          <t>Balance at Jun. 30, 2020</t>
        </is>
      </c>
      <c r="B26" s="4" t="inlineStr">
        <is>
          <t xml:space="preserve"> </t>
        </is>
      </c>
      <c r="C26" s="4" t="inlineStr">
        <is>
          <t xml:space="preserve"> </t>
        </is>
      </c>
      <c r="D26" s="5" t="n">
        <v>-11511</v>
      </c>
      <c r="E26" s="5" t="n">
        <v>-10850</v>
      </c>
      <c r="F26" s="5" t="n">
        <v>-22361</v>
      </c>
    </row>
    <row r="27">
      <c r="A27" s="4" t="inlineStr">
        <is>
          <t>Balance, shares at Jun. 30, 2020</t>
        </is>
      </c>
      <c r="B27" s="5" t="n">
        <v>485423</v>
      </c>
      <c r="C27" s="5" t="n">
        <v>75379</v>
      </c>
    </row>
    <row r="28">
      <c r="A28" s="4" t="inlineStr">
        <is>
          <t>Net loss</t>
        </is>
      </c>
      <c r="B28" s="4" t="inlineStr">
        <is>
          <t xml:space="preserve"> </t>
        </is>
      </c>
      <c r="C28" s="4" t="inlineStr">
        <is>
          <t xml:space="preserve"> </t>
        </is>
      </c>
      <c r="D28" s="4" t="inlineStr">
        <is>
          <t xml:space="preserve"> </t>
        </is>
      </c>
      <c r="E28" s="5" t="n">
        <v>-308</v>
      </c>
      <c r="F28" s="5" t="n">
        <v>-308</v>
      </c>
    </row>
    <row r="29">
      <c r="A29" s="4" t="inlineStr">
        <is>
          <t>Balance at Sep. 30, 2020</t>
        </is>
      </c>
      <c r="B29" s="4" t="inlineStr">
        <is>
          <t xml:space="preserve"> </t>
        </is>
      </c>
      <c r="C29" s="4" t="inlineStr">
        <is>
          <t xml:space="preserve"> </t>
        </is>
      </c>
      <c r="D29" s="6" t="n">
        <v>-11511</v>
      </c>
      <c r="E29" s="6" t="n">
        <v>-11158</v>
      </c>
      <c r="F29" s="6" t="n">
        <v>-22669</v>
      </c>
    </row>
    <row r="30">
      <c r="A30" s="4" t="inlineStr">
        <is>
          <t>Balance, shares at Sep. 30, 2020</t>
        </is>
      </c>
      <c r="B30" s="5" t="n">
        <v>485423</v>
      </c>
      <c r="C30" s="5" t="n">
        <v>753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620</v>
      </c>
      <c r="C4" s="6" t="n">
        <v>-4707</v>
      </c>
    </row>
    <row r="5">
      <c r="A5" s="3" t="inlineStr">
        <is>
          <t>Adjustment to reconcile net loss to net cash provided by operating activities:</t>
        </is>
      </c>
    </row>
    <row r="6">
      <c r="A6" s="4" t="inlineStr">
        <is>
          <t>Depreciation</t>
        </is>
      </c>
      <c r="B6" s="5" t="n">
        <v>9</v>
      </c>
      <c r="C6" s="5" t="n">
        <v>13</v>
      </c>
    </row>
    <row r="7">
      <c r="A7" s="4" t="inlineStr">
        <is>
          <t>Amortization of intangibles</t>
        </is>
      </c>
      <c r="B7" s="5" t="n">
        <v>235</v>
      </c>
      <c r="C7" s="5" t="n">
        <v>1580</v>
      </c>
    </row>
    <row r="8">
      <c r="A8" s="4" t="inlineStr">
        <is>
          <t>Amortization of right of use asset</t>
        </is>
      </c>
      <c r="B8" s="5" t="n">
        <v>91</v>
      </c>
      <c r="C8" s="4" t="inlineStr">
        <is>
          <t xml:space="preserve"> </t>
        </is>
      </c>
    </row>
    <row r="9">
      <c r="A9" s="4" t="inlineStr">
        <is>
          <t>Gain on the settlement of vendor liabilities</t>
        </is>
      </c>
      <c r="B9" s="5" t="n">
        <v>702</v>
      </c>
      <c r="C9" s="5" t="n">
        <v>-62</v>
      </c>
    </row>
    <row r="10">
      <c r="A10" s="4" t="inlineStr">
        <is>
          <t>Amortization of debt discount</t>
        </is>
      </c>
      <c r="B10" s="5" t="n">
        <v>147</v>
      </c>
      <c r="C10" s="5" t="n">
        <v>95</v>
      </c>
    </row>
    <row r="11">
      <c r="A11" s="4" t="inlineStr">
        <is>
          <t>Provision for doubtful accounts</t>
        </is>
      </c>
      <c r="B11" s="4" t="inlineStr">
        <is>
          <t xml:space="preserve"> </t>
        </is>
      </c>
      <c r="C11" s="5" t="n">
        <v>6</v>
      </c>
    </row>
    <row r="12">
      <c r="A12" s="4" t="inlineStr">
        <is>
          <t>Other</t>
        </is>
      </c>
      <c r="B12" s="4" t="inlineStr">
        <is>
          <t xml:space="preserve"> </t>
        </is>
      </c>
      <c r="C12" s="5" t="n">
        <v>-1</v>
      </c>
    </row>
    <row r="13">
      <c r="A13" s="3" t="inlineStr">
        <is>
          <t>Changes in operating assets and liabilities:</t>
        </is>
      </c>
    </row>
    <row r="14">
      <c r="A14" s="4" t="inlineStr">
        <is>
          <t>Accounts receivable and other receivables</t>
        </is>
      </c>
      <c r="B14" s="5" t="n">
        <v>1544</v>
      </c>
      <c r="C14" s="5" t="n">
        <v>-55</v>
      </c>
    </row>
    <row r="15">
      <c r="A15" s="4" t="inlineStr">
        <is>
          <t>Prepaid assets and other current assets</t>
        </is>
      </c>
      <c r="B15" s="5" t="n">
        <v>28</v>
      </c>
      <c r="C15" s="5" t="n">
        <v>53</v>
      </c>
    </row>
    <row r="16">
      <c r="A16" s="4" t="inlineStr">
        <is>
          <t>Accounts payable</t>
        </is>
      </c>
      <c r="B16" s="5" t="n">
        <v>-3244</v>
      </c>
      <c r="C16" s="5" t="n">
        <v>-5227</v>
      </c>
    </row>
    <row r="17">
      <c r="A17" s="4" t="inlineStr">
        <is>
          <t>Accrued liabilities</t>
        </is>
      </c>
      <c r="B17" s="5" t="n">
        <v>1295</v>
      </c>
      <c r="C17" s="5" t="n">
        <v>-219</v>
      </c>
    </row>
    <row r="18">
      <c r="A18" s="4" t="inlineStr">
        <is>
          <t>Accrued issuable equity</t>
        </is>
      </c>
      <c r="B18" s="5" t="n">
        <v>-6</v>
      </c>
      <c r="C18" s="5" t="n">
        <v>-51</v>
      </c>
    </row>
    <row r="19">
      <c r="A19" s="4" t="inlineStr">
        <is>
          <t>Deferred revenue</t>
        </is>
      </c>
      <c r="B19" s="5" t="n">
        <v>355</v>
      </c>
      <c r="C19" s="5" t="n">
        <v>-88</v>
      </c>
    </row>
    <row r="20">
      <c r="A20" s="4" t="inlineStr">
        <is>
          <t>Payments on lease liabilities</t>
        </is>
      </c>
      <c r="B20" s="5" t="n">
        <v>-88</v>
      </c>
      <c r="C20" s="4" t="inlineStr">
        <is>
          <t xml:space="preserve"> </t>
        </is>
      </c>
    </row>
    <row r="21">
      <c r="A21" s="4" t="inlineStr">
        <is>
          <t>Total Adjustments</t>
        </is>
      </c>
      <c r="B21" s="5" t="n">
        <v>1068</v>
      </c>
      <c r="C21" s="5" t="n">
        <v>-3956</v>
      </c>
    </row>
    <row r="22">
      <c r="A22" s="4" t="inlineStr">
        <is>
          <t>Net Cash Used In Operating Activities</t>
        </is>
      </c>
      <c r="B22" s="5" t="n">
        <v>-1552</v>
      </c>
      <c r="C22" s="5" t="n">
        <v>-8663</v>
      </c>
    </row>
    <row r="23">
      <c r="A23" s="3" t="inlineStr">
        <is>
          <t>Cash Flows From Financing Activities</t>
        </is>
      </c>
    </row>
    <row r="24">
      <c r="A24" s="4" t="inlineStr">
        <is>
          <t>Related party advances</t>
        </is>
      </c>
      <c r="B24" s="5" t="n">
        <v>1924</v>
      </c>
      <c r="C24" s="5" t="n">
        <v>8763</v>
      </c>
    </row>
    <row r="25">
      <c r="A25" s="4" t="inlineStr">
        <is>
          <t>Repayments to relayed party</t>
        </is>
      </c>
      <c r="B25" s="5" t="n">
        <v>-410</v>
      </c>
      <c r="C25" s="4" t="inlineStr">
        <is>
          <t xml:space="preserve"> </t>
        </is>
      </c>
    </row>
    <row r="26">
      <c r="A26" s="4" t="inlineStr">
        <is>
          <t>Repayments on revolver line of credit</t>
        </is>
      </c>
      <c r="B26" s="5" t="n">
        <v>-168</v>
      </c>
      <c r="C26" s="5" t="n">
        <v>-58</v>
      </c>
    </row>
    <row r="27">
      <c r="A27" s="4" t="inlineStr">
        <is>
          <t>Proceeds on long-term debt</t>
        </is>
      </c>
      <c r="B27" s="5" t="n">
        <v>350</v>
      </c>
      <c r="C27" s="4" t="inlineStr">
        <is>
          <t xml:space="preserve"> </t>
        </is>
      </c>
    </row>
    <row r="28">
      <c r="A28" s="4" t="inlineStr">
        <is>
          <t>Repayments on short-term debt</t>
        </is>
      </c>
      <c r="B28" s="5" t="n">
        <v>-497</v>
      </c>
      <c r="C28" s="4" t="inlineStr">
        <is>
          <t xml:space="preserve"> </t>
        </is>
      </c>
    </row>
    <row r="29">
      <c r="A29" s="4" t="inlineStr">
        <is>
          <t>Proceeds on short-term debt</t>
        </is>
      </c>
      <c r="B29" s="5" t="n">
        <v>350</v>
      </c>
      <c r="C29" s="4" t="inlineStr">
        <is>
          <t xml:space="preserve"> </t>
        </is>
      </c>
    </row>
    <row r="30">
      <c r="A30" s="4" t="inlineStr">
        <is>
          <t>Net Cash Provided by Financing Activities</t>
        </is>
      </c>
      <c r="B30" s="5" t="n">
        <v>1549</v>
      </c>
      <c r="C30" s="5" t="n">
        <v>8705</v>
      </c>
    </row>
    <row r="31">
      <c r="A31" s="4" t="inlineStr">
        <is>
          <t>Net (Decrease) Increase in Cash</t>
        </is>
      </c>
      <c r="B31" s="5" t="n">
        <v>-3</v>
      </c>
      <c r="C31" s="5" t="n">
        <v>42</v>
      </c>
    </row>
    <row r="32">
      <c r="A32" s="4" t="inlineStr">
        <is>
          <t>Cash – beginning of period</t>
        </is>
      </c>
      <c r="B32" s="5" t="n">
        <v>28</v>
      </c>
      <c r="C32" s="5" t="n">
        <v>6</v>
      </c>
    </row>
    <row r="33">
      <c r="A33" s="4" t="inlineStr">
        <is>
          <t>Cash – end of period</t>
        </is>
      </c>
      <c r="B33" s="5" t="n">
        <v>25</v>
      </c>
      <c r="C33" s="5" t="n">
        <v>48</v>
      </c>
    </row>
    <row r="34">
      <c r="A34" s="3" t="inlineStr">
        <is>
          <t>Supplemental Disclosure of Cash Flow Information:</t>
        </is>
      </c>
    </row>
    <row r="35">
      <c r="A35" s="4" t="inlineStr">
        <is>
          <t>Interest</t>
        </is>
      </c>
      <c r="B35" s="5" t="n">
        <v>20</v>
      </c>
      <c r="C35" s="5" t="n">
        <v>49</v>
      </c>
    </row>
    <row r="36">
      <c r="A36" s="4" t="inlineStr">
        <is>
          <t>Income taxes</t>
        </is>
      </c>
      <c r="B36" s="5" t="n">
        <v>4</v>
      </c>
      <c r="C36" s="4" t="inlineStr">
        <is>
          <t xml:space="preserve"> </t>
        </is>
      </c>
    </row>
    <row r="37">
      <c r="A37" s="4" t="inlineStr">
        <is>
          <t>Common shares Issued for short-term debt</t>
        </is>
      </c>
      <c r="B37" s="4" t="inlineStr">
        <is>
          <t xml:space="preserve"> </t>
        </is>
      </c>
      <c r="C37" s="5" t="n">
        <v>21</v>
      </c>
    </row>
    <row r="38">
      <c r="A38" s="3" t="inlineStr">
        <is>
          <t>Non-cash Investing and Financing Activities:</t>
        </is>
      </c>
    </row>
    <row r="39">
      <c r="A39" s="4" t="inlineStr">
        <is>
          <t>Non-cash financing activity right of use asset obtained in exchange for lease liability</t>
        </is>
      </c>
      <c r="B39" s="6" t="n">
        <v>217</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he Spin-Off and Going Concern and Management’s Plan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the Spin-Off and Going Concern and Management’s Plans</t>
        </is>
      </c>
      <c r="B4" s="4" t="inlineStr">
        <is>
          <t>Note
1 — Description of Business, the Spin-Off and Going Concern and Management's Plans Description
of Business Sysorex,
Inc., through its wholly-owned subsidiary, Sysorex Government Services, Inc., formerly known as (f/k/a) Inpixon Federal, Inc.
("SGS"), (unless otherwise stated or the context otherwise requires, the terms "SGS" "we,"
"us," "our" and the "Company" refer collectively to Sysorex, Inc. and SGS), provides information
technology solutions primarily to the public sector. These solutions include cybersecurity, professional services, engineering
support, IT consulting, enterprise level technology, networking, wireless, help desk, and custom IT solutions. The Company is
headquartered in Virginia. Going
Concern and Management's Plans As
of September 30, 2020, the Company had cash balance of $25,000 and a working capital deficit of approximately $9.5 million. In
addition, the Company has a stockholders' deficit of approximately $22.7 million. For the nine months ended September 30,
2020 and 2019, the Company incurred net losses of approximately $2.6 million and $4.7 million, respectively. The aforementioned
factors raise substantial doubt about the Company's ability to continue as a going concern.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within one year after the date the condensed consolidated financial
statements are issued. The
Company does not believe that its capital resources as of September 30, 2020, availability on its SouthStar facility to finance
purchase orders and invoices in an amount equal to 80% of the face value of purchase orders received, funds from financing from
our related party note (as defined in Note 6 below) and other short-term borrowings, higher margin public sector contracts capture,
reauthorization of key vendors and credit limitation improvements will be sufficient to fund planned operations during the year
ending December 31, 2020. As a result, substantial doubt exists that the Company will be able to support its obligations for the
next twelve months from the issuance date of the financial statements. The Company may raise additional capital as needed, through
the issuance of equity, equity-linked or debt securities. The Company's condensed consolidated financial statements
as of September 30, 2020 have been prepared under the assumption that we will continue as a going concern for the next twelve
months from the date the financial statements are issued. Management's plans and assessment of the probability that such
plans will mitigate and alleviate any substantial doubt about the Company's ability to continue as a going concern, is dependent
upon the ability to attain funding to secure additional resources to generate sufficient revenues and increased margin. The Company's
condensed consolidated financial statements as of September 30, 2020 do not include any adjustments that might result from the
outcome of this uncertainty. Impact
of COVID 19 The
outbreak of the novel coronavirus, SARS-CoV-2, which causes coronavirus disease 2019 (COVID-19), has evolved into a global pandemic.
COVID -19 has spread to many regions of the world, including the United States. In response to the pandemic, the Company has implemented
a work from home policy, with all employees continuing their work outside of the Company's office. COVID-19 is causing disruption
and curtailment of our product offering and services due to our customers, predominantly the Federal and local governments have
closed offices and field locations. The
Company is maintaining its overall headcount but continues to identify potential reductions in cash flows for operating expenses
and other purchases to the extent possible. On May 3, 2020, the Company received a loan of approximately $349,700 under the Payroll
Protection Program as part of the Coronavirus Aid, Relief and Economic Security Act. While the Company expects some degree of
an adverse impact on revenues in the fourth quarter of 2020, the Company will need to implement its plan as discussed above in
Going Concern and Management's Pla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Note
2 — Basis of Presentation The
accompanying unaudited condensed consolidated financial statements of the Company have been prepared in accordance with GAAP for
interim financial information, which are the accounting principles that are generally accepted in the United States of America.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the Company's operations for the nine-month period ended September 30, 2020 is not necessarily
indicative of the results to be expected for the year ending December 31, 2020. These interim unaudited condensed consolidated
financial statements should be read in conjunction with the Company's audited consolidated financial statements and notes
for the years ended December 31, 2019 and 2018 included in the Annual Report on Form 10-K filed with SEC on March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3 — Summary of Significant Accounting Policies The
condensed consolidated financial statements have been prepared using the accounting records of Sysorex and SGS. All material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allowance for doubtful accounts; and
● the impairment of long-lived assets. Reclassifications Certain
accounts in the prior year's financial statements have been reclassified for comparative purposes to the current year's
financial statements. These reclassifications have no effect on previous reported earnings. Revenue
Recognition The
Company reports revenues under ASC 606, "Revenue from Contracts with Customers" and all the related amendments (Topic
606) The
Company recognizes revenue after applying the following five steps:
1) identification of the contract, or contracts,
with a customer;
2) identification of the performance obligations
in the contract, including whether they are distinct within the context of the contract;
3) determination of the transaction price, including
the constraint on variable consideration;
4) allocation of the transaction price to the performance
obligations in the contract; and
5) recognition of revenue when, or as, performance
obligations are satisfied. Hardware
and Software Revenue Recognition The
Company is a primary resale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 The Company is the principal in the transaction and recognizes revenue
for drop-shipment arrangements on a gross basis. The
Company may provide integration of products from multiple vendors as a solution it sells to the customer. In this arrangement,
the Company provides direct warranty to the customer with the Company's own personnel as the customer requires warranty
on the solution and not individual vendor products. This type of warranty is sold integral to the overall solution quoted to the
customer. The Company considers these service-type warranties to be performance obligations of the principal from the underlying
products that make up a solution and therefore is acting as a principal in the transaction and records revenue on a gross basis
at the point of sale. License
and Maintenance Services Revenue Recognition The
Company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from the receipt of a customer-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Professional
Services Revenue Recognition The
Company's professional services include fixed fee and time and materials contract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nine months ended September 30, 2020 and 2019, the Company did not incur any such losses.
These amounts are based on known and estimated factors. Revenues from time and material or firm fixed price long-term and short-term
contracts are derived principally with various United States government agencies. Recent
Accounting Standards In
December 2019, the Financial Accounting Standards Board ("FASB") issued Accounting Standards Update ('ASU")
2019-12, Income Taxes (Topic 740): Simplifying the Accounting for Income Taxe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adopted ASU 2016-02 effective January 1, 2020. ASU 2016-02 did not have a
material impact on the financial statements or disclosures. Emerging
Growth Company Sysorex
is an "emerging growth company" as defined in the JOBS Act. As such, Sysorex will be eligible to take advantage of
certain exemptions from various reporting requirements that apply to other public companies that are not emerging growth companies,
including compliance with the auditor attestation requirements of Section 404 of the Sarbanes-Oxley Act. In addition, Section 107
of the JOBS Act provides that an emerging growth company may take advantage of the extended transition period provided in Section 13(a)
of the Exchange Act,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 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10:31Z</dcterms:created>
  <dcterms:modified xmlns:dcterms="http://purl.org/dc/terms/" xmlns:xsi="http://www.w3.org/2001/XMLSchema-instance" xsi:type="dcterms:W3CDTF">2020-11-06T16:10:31Z</dcterms:modified>
</cp:coreProperties>
</file>